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Basis of Presenta" sheetId="7" r:id="rId7"/>
    <s:sheet name="Going Concern Uncertainty" sheetId="8" r:id="rId8"/>
    <s:sheet name="Related Party Transactions" sheetId="9" r:id="rId9"/>
    <s:sheet name="Derivative Liabilities and Fair" sheetId="10" r:id="rId10"/>
    <s:sheet name="Property and Equipment" sheetId="11" r:id="rId11"/>
    <s:sheet name="Intangible Assets" sheetId="12" r:id="rId12"/>
    <s:sheet name="Accounts Payable and Accrued Ex" sheetId="13" r:id="rId13"/>
    <s:sheet name="Notes Payable and Convertible D" sheetId="14" r:id="rId14"/>
    <s:sheet name="Income Taxes" sheetId="15" r:id="rId15"/>
    <s:sheet name="Common and Preferred Stock" sheetId="16" r:id="rId16"/>
    <s:sheet name="Commitments and Contingencies" sheetId="17" r:id="rId17"/>
    <s:sheet name="Subsequent Events" sheetId="18" r:id="rId18"/>
    <s:sheet name="Organization, Basis of Presen19" sheetId="19" r:id="rId19"/>
    <s:sheet name="Organization, Basis of Presen20" sheetId="20" r:id="rId20"/>
    <s:sheet name="Related Party Transactions (Tab" sheetId="21" r:id="rId21"/>
    <s:sheet name="Derivative liability and fair v" sheetId="22" r:id="rId22"/>
    <s:sheet name="Property and Equipment (Tables)" sheetId="23" r:id="rId23"/>
    <s:sheet name="Intangible Assets (Tables)" sheetId="24" r:id="rId24"/>
    <s:sheet name="Accounts Payable and Accrued 25" sheetId="25" r:id="rId25"/>
    <s:sheet name="Notes Payable and Convertible26" sheetId="26" r:id="rId26"/>
    <s:sheet name="Income Taxes (Tables)" sheetId="27" r:id="rId27"/>
    <s:sheet name="Common and Preferred Stock (Tab" sheetId="28" r:id="rId28"/>
    <s:sheet name="Commitments and Contingencies (" sheetId="29" r:id="rId29"/>
    <s:sheet name="Organization, Basis of Presen30" sheetId="30" r:id="rId30"/>
    <s:sheet name="Organization, Basis of Presen31" sheetId="31" r:id="rId31"/>
    <s:sheet name="Going Concern Uncertainty (Deta" sheetId="32" r:id="rId32"/>
    <s:sheet name="Related Party Transactions (Det" sheetId="33" r:id="rId33"/>
    <s:sheet name="Related Party Transactions (D34" sheetId="34" r:id="rId34"/>
    <s:sheet name="Related Party Transactions (D35" sheetId="35" r:id="rId35"/>
    <s:sheet name="Derivative Liabilities and Fa36" sheetId="36" r:id="rId36"/>
    <s:sheet name="Derivative Liabilities and Fa37" sheetId="37" r:id="rId37"/>
    <s:sheet name="Property and Equipment (Details" sheetId="38" r:id="rId38"/>
    <s:sheet name="Property and Equipment (Detai39" sheetId="39" r:id="rId39"/>
    <s:sheet name="Intangible Assets (Details)" sheetId="40" r:id="rId40"/>
    <s:sheet name="Intangible Assets (Details Narr" sheetId="41" r:id="rId41"/>
    <s:sheet name="Accounts Payable and Accrued 42" sheetId="42" r:id="rId42"/>
    <s:sheet name="Accounts Payable and Accrued 43" sheetId="43" r:id="rId43"/>
    <s:sheet name="Notes Payable and Convertible44" sheetId="44" r:id="rId44"/>
    <s:sheet name="Notes Payable and Convertible45" sheetId="45" r:id="rId45"/>
    <s:sheet name="Notes Payable and Convertible46" sheetId="46" r:id="rId46"/>
    <s:sheet name="Notes Payable and Convertible47" sheetId="47" r:id="rId47"/>
    <s:sheet name="Notes Payable and Convertible48" sheetId="48" r:id="rId48"/>
    <s:sheet name="Notes Payable and Convertible49" sheetId="49" r:id="rId49"/>
    <s:sheet name="Income Taxes (Details)" sheetId="50" r:id="rId50"/>
    <s:sheet name="Income Taxes (Details 1)" sheetId="51" r:id="rId51"/>
    <s:sheet name="Income Taxes (Details 2)" sheetId="52" r:id="rId52"/>
    <s:sheet name="Income Taxes (Details Narrative" sheetId="53" r:id="rId53"/>
    <s:sheet name="Common and Preferred Stock (Det" sheetId="54" r:id="rId54"/>
    <s:sheet name="Common and Preferred Stock (D55" sheetId="55" r:id="rId55"/>
    <s:sheet name="Commitments and Contingencies56" sheetId="56" r:id="rId56"/>
    <s:sheet name="Commitments and Contingencies57" sheetId="57" r:id="rId57"/>
    <s:sheet name="Subsequent Events (Details Narr" sheetId="58" r:id="rId58"/>
  </s:sheets>
  <s:definedNames/>
  <s:calcPr calcId="124519" calcMode="auto" fullCalcOnLoad="1"/>
</s:workbook>
</file>

<file path=xl/sharedStrings.xml><?xml version="1.0" encoding="utf-8"?>
<sst xmlns="http://schemas.openxmlformats.org/spreadsheetml/2006/main" uniqueCount="689">
  <si>
    <t>Document and Entity Information - USD ($)</t>
  </si>
  <si>
    <t>12 Months Ended</t>
  </si>
  <si>
    <t>Dec. 31, 2015</t>
  </si>
  <si>
    <t>Apr. 14, 2016</t>
  </si>
  <si>
    <t>Jun. 30, 2015</t>
  </si>
  <si>
    <t>Document And Entity Information</t>
  </si>
  <si>
    <t>Entity Registrant Name</t>
  </si>
  <si>
    <t>VERTICAL COMPUTER SYSTEMS INC</t>
  </si>
  <si>
    <t>Entity Central Index Key</t>
  </si>
  <si>
    <t>Document Type</t>
  </si>
  <si>
    <t>10-K</t>
  </si>
  <si>
    <t>Trading Symbol</t>
  </si>
  <si>
    <t>VCSY</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 USD ($)</t>
  </si>
  <si>
    <t>Dec. 31, 2014</t>
  </si>
  <si>
    <t>Current assets:</t>
  </si>
  <si>
    <t>Cash</t>
  </si>
  <si>
    <t>Accounts receivable, net of allowance for bad debts of $97,973 and $97,419</t>
  </si>
  <si>
    <t>Prepaid expenses and other current assets</t>
  </si>
  <si>
    <t>Total current assets</t>
  </si>
  <si>
    <t>Property and equipment, net of accumulated depreciation of $1,038,609 and $1,026,654</t>
  </si>
  <si>
    <t>Intangible assets, net of accumulated amortization of $319,413 and $302,016</t>
  </si>
  <si>
    <t>Deposits and other assets</t>
  </si>
  <si>
    <t>Total assets</t>
  </si>
  <si>
    <t>Current liabilities:</t>
  </si>
  <si>
    <t>Accounts payable and accrued liabilities</t>
  </si>
  <si>
    <t>Accounts payable to related parties</t>
  </si>
  <si>
    <t>Bank overdraft</t>
  </si>
  <si>
    <t>Deferred revenue</t>
  </si>
  <si>
    <t>Derivative liabilities</t>
  </si>
  <si>
    <t xml:space="preserve"> </t>
  </si>
  <si>
    <t>Convertible debentures, net of unamortized discounts of $110,121 and $0</t>
  </si>
  <si>
    <t>Notes payable</t>
  </si>
  <si>
    <t>Notes payable and convertible debt to related parties, net of unamortized discounts of $20,798 and $0</t>
  </si>
  <si>
    <t>Total current liabilities</t>
  </si>
  <si>
    <t>Total liabilities</t>
  </si>
  <si>
    <t>Convertible Cumulative Preferred stock</t>
  </si>
  <si>
    <t>Stockholders' Deficit</t>
  </si>
  <si>
    <t>Common stock: $0.00001 par value, 2,000,000,000 shares authorized, 1,114,601,656 issued and 1,084,601,656 outstanding as of December 31, 2015 and 1,000,000,000 shares authorized, 999,735,151 shares issued and outstanding as of December 31, 2014</t>
  </si>
  <si>
    <t>Treasury stock: 30,000,000 shares as of December 31, 2015 and no shares as of December 31, 2014</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Parenthetical) - USD ($)</t>
  </si>
  <si>
    <t>Allowance for bad debts</t>
  </si>
  <si>
    <t>Accumulated depreciation, property and equipment</t>
  </si>
  <si>
    <t>Accumulated amortization</t>
  </si>
  <si>
    <t>Unamortized discounts</t>
  </si>
  <si>
    <t>Unamortized discounts to related parties</t>
  </si>
  <si>
    <t>Common stock, par value (in dollars per share)</t>
  </si>
  <si>
    <t>Common stock, authorized</t>
  </si>
  <si>
    <t>Common stock, issued</t>
  </si>
  <si>
    <t>Common stock, outstanding</t>
  </si>
  <si>
    <t>Treasury stock</t>
  </si>
  <si>
    <t>Preferred stock, dividend rate (as a percent)</t>
  </si>
  <si>
    <t>4.00%</t>
  </si>
  <si>
    <t>Preferred stock, par value (in dollars per share)</t>
  </si>
  <si>
    <t>Preferred stock, authorized</t>
  </si>
  <si>
    <t>Preferred stock, issued</t>
  </si>
  <si>
    <t>Preferred stock, outstanding</t>
  </si>
  <si>
    <t>10.00%</t>
  </si>
  <si>
    <t>15.00%</t>
  </si>
  <si>
    <t>CONSOLIDATED STATEMENTS OF OPERATIONS AND OTHER COMPREHENSIVE INCOME (LOSS) - USD ($)</t>
  </si>
  <si>
    <t>Revenues:</t>
  </si>
  <si>
    <t>Licensing and software</t>
  </si>
  <si>
    <t>Software maintenance</t>
  </si>
  <si>
    <t>Consulting services</t>
  </si>
  <si>
    <t>Cloud-based offering</t>
  </si>
  <si>
    <t>Other</t>
  </si>
  <si>
    <t>Total Revenues</t>
  </si>
  <si>
    <t>Cost of Revenues</t>
  </si>
  <si>
    <t>Gross Profit</t>
  </si>
  <si>
    <t>Operating Expenses:</t>
  </si>
  <si>
    <t>Selling, general and administrative expenses</t>
  </si>
  <si>
    <t>Depreciation and amortization</t>
  </si>
  <si>
    <t>Bad debt expense</t>
  </si>
  <si>
    <t>Impairment of software costs</t>
  </si>
  <si>
    <t>Total operating expenses</t>
  </si>
  <si>
    <t>Operating loss</t>
  </si>
  <si>
    <t>Other Income (Expense):</t>
  </si>
  <si>
    <t>Gain (loss) on derivative liabilities</t>
  </si>
  <si>
    <t>Forbearance fees</t>
  </si>
  <si>
    <t>Loss on extinguishment of debt</t>
  </si>
  <si>
    <t>Interest income</t>
  </si>
  <si>
    <t>Interest expense</t>
  </si>
  <si>
    <t>Net loss before non-controlling interest and income tax benefit</t>
  </si>
  <si>
    <t>Income tax benefit</t>
  </si>
  <si>
    <t>Net loss before non-controlling interest</t>
  </si>
  <si>
    <t>Net loss attributable to non-controlling interest</t>
  </si>
  <si>
    <t>Net loss attributable to Vertical Computer Systems, Inc.</t>
  </si>
  <si>
    <t>Dividends applicable to preferred stock</t>
  </si>
  <si>
    <t>Net loss available to common stockholders</t>
  </si>
  <si>
    <t>Basic and diluted loss per share (in dollars per share)</t>
  </si>
  <si>
    <t>Basic and diluted weighted average common shares outstanding (in shares)</t>
  </si>
  <si>
    <t>Comprehensive loss:</t>
  </si>
  <si>
    <t>Net loss</t>
  </si>
  <si>
    <t>Translation adjustments</t>
  </si>
  <si>
    <t>Comprehensive loss</t>
  </si>
  <si>
    <t>Comprehensive loss attributable to non-controlling interest</t>
  </si>
  <si>
    <t>Comprehensive loss attributable to Vertical Computer Systems, Inc.</t>
  </si>
  <si>
    <t>CONSOLIDATED STATEMENTS OF STOCKHOLDERS' DEFICIT - USD ($)</t>
  </si>
  <si>
    <t>Common Stock [Member]</t>
  </si>
  <si>
    <t>Treasury Stock [Member]</t>
  </si>
  <si>
    <t>Additional Paid-in Capital [Member]</t>
  </si>
  <si>
    <t>Accumulated Deficit [Member]</t>
  </si>
  <si>
    <t>Other Comprehensive Interest [Member]</t>
  </si>
  <si>
    <t>Non-controlling Interest [Member]</t>
  </si>
  <si>
    <t>Total</t>
  </si>
  <si>
    <t>Balances, in beginning at Dec. 31, 2013</t>
  </si>
  <si>
    <t>Balances, in beginning (in shares) at Dec. 31, 2013</t>
  </si>
  <si>
    <t>Increase (Decrease) in Stockholders' Equity [Roll Forward]</t>
  </si>
  <si>
    <t>Shares issued for stock compensation that was previously accrued</t>
  </si>
  <si>
    <t>Shares issued for stock compensation that was previously accrued (in shares)</t>
  </si>
  <si>
    <t>Shares issued for stock compensation</t>
  </si>
  <si>
    <t>Shares issued for stock compensation (in shares)</t>
  </si>
  <si>
    <t>Issuance of subsidiary stock</t>
  </si>
  <si>
    <t>Other comprehensive income translation adjustment</t>
  </si>
  <si>
    <t>Balances, ending at Dec. 31, 2014</t>
  </si>
  <si>
    <t>Balances, ending (in shares) at Dec. 31, 2014</t>
  </si>
  <si>
    <t>Shares issued for resolution of derivative liabilities</t>
  </si>
  <si>
    <t>Shares issued for resolution of derivative liabilities (in shares)</t>
  </si>
  <si>
    <t>Shares issued for reimbursement of stock</t>
  </si>
  <si>
    <t>Shares issued for reimbursement of stock (in shares)</t>
  </si>
  <si>
    <t>Shares issued for accrued interest and loan principal</t>
  </si>
  <si>
    <t>Shares issued for accrued interest and loan principal (in shares)</t>
  </si>
  <si>
    <t>Shares issued for loan forbearance</t>
  </si>
  <si>
    <t>Shares issued for loan forbearance (in share)</t>
  </si>
  <si>
    <t>Shares issued to subsidiaries and held in treasury</t>
  </si>
  <si>
    <t>Shares issued to subsidiaries and held in treasury (in shares)</t>
  </si>
  <si>
    <t>Shares and warrants issued with convertible debt</t>
  </si>
  <si>
    <t>Shares and warrants issued with convertible debt (in shares)</t>
  </si>
  <si>
    <t>Shares issued for loan discounts</t>
  </si>
  <si>
    <t>Shares issued for loan discounts (in shares)</t>
  </si>
  <si>
    <t>Amortization of restricted stock awards</t>
  </si>
  <si>
    <t>Dividends paid by subsidiary to non-controlling interest</t>
  </si>
  <si>
    <t>Balances, ending at Dec. 31, 2015</t>
  </si>
  <si>
    <t>Balances, ending (in shares) at Dec. 31, 2015</t>
  </si>
  <si>
    <t>CONSOLIDATED STATEMENTS OF CASH FLOWS - USD ($)</t>
  </si>
  <si>
    <t>Cash flows from operating activities:</t>
  </si>
  <si>
    <t>Adjustments to reconcile net loss to net cash provided by (used in) operating activities:</t>
  </si>
  <si>
    <t>Loss on extinguishment of debt and accrued interest</t>
  </si>
  <si>
    <t>Amortization of debt discounts</t>
  </si>
  <si>
    <t>Loss (gain) on derivatives</t>
  </si>
  <si>
    <t>Common shares issued for stock compensation</t>
  </si>
  <si>
    <t>Impairment of software development costs</t>
  </si>
  <si>
    <t>Forbearance fees paid with common stock</t>
  </si>
  <si>
    <t>Write off of property and equipment</t>
  </si>
  <si>
    <t>Settlement of accrued income taxes</t>
  </si>
  <si>
    <t>Changes in operating assets and liabilities:</t>
  </si>
  <si>
    <t>Accounts receivable</t>
  </si>
  <si>
    <t>Prepaid expense and other assets</t>
  </si>
  <si>
    <t>Net cash provided by (used in) operating activities</t>
  </si>
  <si>
    <t>Cash flows from investing activities:</t>
  </si>
  <si>
    <t>Software development</t>
  </si>
  <si>
    <t>Purchase of equipment</t>
  </si>
  <si>
    <t>Net cash used in investing activities</t>
  </si>
  <si>
    <t>Cash flows from financing activities:</t>
  </si>
  <si>
    <t>Payments of notes payable</t>
  </si>
  <si>
    <t>Borrowings on notes payable</t>
  </si>
  <si>
    <t>Payments on related party debt</t>
  </si>
  <si>
    <t>Borrowings on related party debt and convertible debt</t>
  </si>
  <si>
    <t>Borrowings on convertible debentures</t>
  </si>
  <si>
    <t>Net cash provided by financing activities</t>
  </si>
  <si>
    <t>Effect of changes in exchange rates on cash</t>
  </si>
  <si>
    <t>Net decrease in cash</t>
  </si>
  <si>
    <t>Cash, beginning of period</t>
  </si>
  <si>
    <t>Cash, end of period</t>
  </si>
  <si>
    <t>Supplemental Disclosure of Cash Flows Information:</t>
  </si>
  <si>
    <t>Cash paid for interest</t>
  </si>
  <si>
    <t>Non-cash Investing and Financing Activities:</t>
  </si>
  <si>
    <t>Common shares issued for accrued stock compensation</t>
  </si>
  <si>
    <t>Common shares issued for conversion of debt and accrued interest</t>
  </si>
  <si>
    <t>Common stock issued for settlement of derivative liabilities</t>
  </si>
  <si>
    <t>Debt discount due to shares and warrants issued with debt</t>
  </si>
  <si>
    <t>Accrued interest capitalized into debt principal</t>
  </si>
  <si>
    <t>Organization, Basis of Presentation and Significant Accounting Policies</t>
  </si>
  <si>
    <t>Organization, Consolidation and Presentation of Financial Statements [Abstract]</t>
  </si>
  <si>
    <t>Note
1. Organization, Basis of Presentation and Significant Accounting Policies Nature
of Business Vertical
Computer Systems, Inc. was incorporated in Delaware in March 1992. We are a multinational provider of application software,
software services, Internet core technologies, and derivative software application products through our distribution network.
Our business model combines complementary, integrated software products, internet core technologies, and a multinational distribution
system of partners, in order to create a distribution matrix that is capable of penetrating multiple sectors through cross selling
our products and services. We operate one business segment. Basis
of Presentation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formerly, OptVision Research, Inc.),
a 93%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To date, we have generated
revenues primarily from software licenses, software as a service, consulting fees and maintenance agreements from NOW Solutions
and SnAPPnet and patent licenses from Vertical Computer Systems, the parent company. Principles
of Consolidation 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 We currently have no investments accounted for using the equity
or cost methods of accounting. Cash
and Cash Equivalents Cash
equivalents are highly liquid investments with an original maturity of three months or less. Revenue
Recognition Our
revenue recognition policies are in accordance with standards on software revenue recognition, which includes guidance on revenue
arrangements with multiple deliverables and arrangements that include the right to use of software stored on another entitys
hardware. In
the case of non-software arrangements, we apply the guidance on revenue arrangements with multiple deliverables and wherein multiple
elements are allocated to each element based on the elements relative fair value. Revenue allocated to separate elements
is recognized for each element in accordance with our accounting policies described below. If we cannot account for items included
in a multiple-element arrangement as separate units of accounting, they are combined and accounted for as a single unit of accounting
and generally recognized as the undelivered items or services are provided to the customer. Consulting.
Software
License. Software
licenses are generally sold as part of a multiple element arrangement that may include maintenance and, under a separate agreement,
consulting services. The consulting services are generally performed by the Company, but the customer may use a third-party to
perform those. We consider these separate agreements as being negotiated as a package. The Company determines whether there is
vendor specific objective evidence of fair value (VSOEFV) for each element identified in the arrangement
to determine whether the total arrangement fees can be allocated to each element. If VSOEFV exists for each element, the total
arrangement fee is allocated based on the relative fair value of each element. In cases where there is not VSOEFV for each element,
or if it is determined that services are essential to the functionality of the software being delivered, we initially defer revenue
recognition of the software license fees until VSOEFV is established or the services are performed. However, if VSOEFV is determinable
for all of the undelivered elements, and assuming the undelivered elements are not essential to the delivered elements, we will
defer recognition of the full fair value related to the undelivered elements and recognize the remaining portion of the arrangement
value through application of the residual method. Where VSOEFV has not been established for certain undelivered elements, revenue
for all elements is deferred until those elements have been delivered or their fair values have been determined. Evidence of VSOEFV
is determined for software products based on actual sales prices for the product sold to a similar class of customer and based
on pricing strategies set forth in the Companys standard pricing list. Evidence of VSOEFV for consulting services is based
upon standard billing rates and the estimated level of effort for individuals expected to perform the related services. The Company
establishes VSOEFV for maintenance agreements using the percentage method such that VSOEFV for maintenance is a percentage of
the license fee charged annually for a specific software product, which in most instances is 18% of the portion of arrangement
fees allocated to the software license element. Maintenance
Revenue. While
most of our customers pay for their annual maintenance at the beginning of the maintenance period, a few customers have payment
terms that allow them to pay for their annual maintenance on a quarterly or monthly basis. If the annual maintenance fee is not
paid at the beginning of the maintenance period (or at the beginning of the quarter or month for those few maintenance customers),
we will ratably recognize the maintenance revenue if management believes the collection of the maintenance fee is imminent. Otherwise,
we will defer revenue recognition until the time that the maintenance fee is paid by the customer. We normally continue to provide
maintenance service while awaiting payment from customers. When the payment is received, revenue is recognized for the period
that revenue was previously deferred. This may result in volatility in software maintenance revenue from period to period. Cloud-based
offering. We
will provide consulting services to customers in conjunction with our cloud-based offering. The rate for such service is based
on standard hourly or daily billing rates. The consulting revenue is recognized as services are performed. Customers, utilizing
their own computer to access our cloud-based offering, are charged a fee equal to the number of employees paid each month multiplied
by an agreed-upon monthly rate per employee. The revenue is recognized as the cloud-based offering services are rendered each
month. Concentration
of Credit Risk We
maintain our cash in bank deposit accounts, which, at times, may exceed federally insured limits. We have not experienced any
such losses in these accounts. Substantially all of our revenue was derived from recurring maintenance fees related to our payroll
processing software. The companys revenue consists of 57% in Canada and 43% in the US. Receivables arising from sales of
the Companys products are not collateralized. As of December 31, 2015, four customers represented approximately 81.4% (31.7%,
25.2%, 12.7 and 11.8%) of accounts receivable. As of December 31, 2014, three customers represented approximately 58.4%
(21.2%, 20.1%, and 17.1%) of accounts receivable. 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For
the year ended December 31, 2015 and 2014, the company capitalized $541,300 and $478,877, respectively of software development
costs related to its Ploinks subsidiary. For the year ended December 31, 2014, the Company wrote off $771,251 of previously capitalized
software development costs related to its 70% owned subsidiary, Priority Time Systems. Property
and Equipment Property
and equipment are stated at cost. Depreciation is computed primarily utilizing the straight-line method over the estimated economic
life of three to five years. Maintenance, repairs and minor renewals are charged directly to expenses as incurred. Additions and
betterment to property and equipment are capitalized. When assets are disposed of, the related cost and accumulated depreciation
thereon are removed from the accounts and any resulting gain or loss is included in the statement of operation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5 and 2014, there was no impairment of long-lived assets. Stock-based
Compensation We
account for share-based compensation in accordance with the provisions of share-based payments, 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 Equity instruments issued to other than employees are valued at the earlier
of a commitment date or upon completion of the services, based on the fair value of the equity instruments, and are recognized
as expense over the service period. 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97,973 and $97,419 as of December 31, 2015 and 2014, respectively. Income
Taxes We
provide for income taxes in accordance with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A valuation allowance is provided when management cannot determine whether
it is more likely than not the deferred tax asset will be realized. The effect on deferred income taxes of a change in tax rates
is recognized in income in the period that includes the enactment date. Since
January 1, 2007, we account for uncertain tax positions in accordance with the authoritative guidance issued by the Financial
Accounting Standards Board (FASB) on income taxes which addresses how we should recognize, measure and present in
our financial statements uncertain tax positions that have been taken or are expected to be taken in a tax return. Pursuant to
this guidanc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No liability for unrecognized tax benefits was recorded as of December 31, 2015 and 2014. 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The
following represents a reconciliation of the numerators and denominators of the basic and diluted earnings per share computation:
Year Ended December 31, 2015 Year Ended December 31, 2014
Net Loss Shares Per Share Net Loss Shares Per
Basic
EPS $ (3,153,367 ) 1,036,597,308 $ (0.00 ) $ (2,070,836 ) 999,471,727 $ (0.00 )
Effect of dilutive
securities:
Warrants
&amp; Restricted Stock - - 0.00 - - 0.00
Diluted
EPS $ (3,153,367 ) 1,036,597,308 $ (0.00 ) $ (2,070,836 ) 999,471,727 $ (0.00 ) As
of December 31, 2015 and 2014, common stock equivalents related to the convertible debt, preferred stock and stock derivative
liabilities totaling 33,681,957 were not included in the denominators of the diluted earnings per share as their effect would
be anti-dilutive. Fair
Value of Financial Instruments For
certain of our financial instruments, including cash, accounts receivable, short term debt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For additional information, please see Note 4  Derivative Liabilities and Fair Value Measur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financial statements and the reported amounts of revenue and expenses during
the reporting period. Among the more significant estimates included in these financial statements are the estimated allowance
for doubtful accounts receivable, valuation allowance for deferred tax assets, impairment of long-lived assets and intangible
and the valuation of warrants and restricted stock grants. Actual results could materially differ from those estimates. Cash
Reimbursements We
record reimbursement by our customers for out-of-pocket expense as part of consulting services revenue in accordance with the
guidance related to income statement characterization of reimbursements received for out of pocket expense incurred. Reclassifications Certain
reclassifications have been made to the prior periods to conform to the current period presentation. Recently
Issued Accounting Pronouncements The
Company does not expect the adoption of any recently issued accounting pronouncements to have a material impact on the Companys
financial position, operations or cash flows.</t>
  </si>
  <si>
    <t>Going Concern Uncertainty</t>
  </si>
  <si>
    <t>Note
2. Going Concern Uncertainty The
accompanying consolidated financial statements for 2015 and 2014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realizable
or settlement values. As of December 31, 2015, the Company had negative working capital of approximately $17.6 million and defaulted
on several of its debt obligations. The company also incurred net losses in 2015 and 2014. These conditions raise substantial
doubt about the Companys ability to continue as a going concern. 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Related Party Transactions</t>
  </si>
  <si>
    <t>Related Party Transactions [Abstract]</t>
  </si>
  <si>
    <t>Note
3. Related Party Transactions In
August 2014, in connection with a $50,000 note payable issued to a third party lender by the Company, MRC amended a stock pledge
agreement previously entered into with the lender under which MRC had pledged 16,976,296 common shares to secure payment of this
note and another note issued to the lender. In
March 2015, pursuant to an indemnity and reimbursement agreement executed between Mr. Valdetaro and the Company, we issued 1,000,000
shares of our common stock with the Rule 144 restrictive legend to reimburse Mr. Valdetaro for 1,000,000 shares of common stock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and a loss on derivative
liabilities of $26,000.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a loss on derivative liabilities of $64,680 and $20,000 was recognized as stock reimbursement expense during the twelve months
ended December 31, 2015. As
of December 31, 2015 and 2014, the Company had accounts payable to related parties in an aggregate amount of $108,379 and $36,333,
respectively. Related
Party Notes Payable
December 31,
2015 2014
Notes payable
bearing interest at 10% to 15% per annum. Of these notes payable $338,243 and $348,666 were in default at December 31, 2015
and 2014, respectively. $ 338,243 $ 348,666
Convertible
debenture bearing interest at 10% per annum, due one year from date of issuance. Net of unamortized discount of $20,798. $ 79,202 $ 348,666
Total notes payable
to related parties 417,445 348,666
Current
maturities (417,445 ) (348,666 )
Long-term
portion of notes payable to related parties $ - $ - The
following table reflects our related party debt activity for the years ended December 31, 2015 and 2014:
December 31, 2013 $ 344,158
Borrowings
from related parties 25,500
Payments
to related parties (20,992 )
December 31, 2014 348,666
Borrowings
from related parties 100,000
Payments
to related parties (10,423 )
Debt
discounts due to stock and warrants issued with debt (20,798 )
December 31, 2015 $ 417,445 During
the year ended December 31, 2015, the Company issued a convertible debenture in the principal amount of $100,000 to Parker Mills,
LLP (Parker Mills). The debt accrues interest at 10% per annum and is due one year from the date of issuance.
Beginning six months after issuance of the debenture, the holder of th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a total
of 1,000,000 shares of common stock of the Company to the lender and 3-year warrants under which the lender may purchase in aggregate
a total of 1,000,000 unregistered shares of common stock of the Company at a purchase price of $0.10 per share. In connection
with the issuance of common stock and warrants, the Company recorded a discount of $20,798 against the face value of the loans
based on the relative fair market value of the common stock and warrants. William Mills is a partner of Parker Mills and the Secretary
and a Director of the Company. During
the year ended December 31, 2014, the Company borrowed $25,500 from an employee of the Company. The note is unsecured, bears interest
at 11% per annum and is due on demand.</t>
  </si>
  <si>
    <t>Derivative Liabilities and Fair Value Measurements</t>
  </si>
  <si>
    <t>Derivative Instruments and Hedging Activities Disclosure [Abstract]</t>
  </si>
  <si>
    <t>Note
4. Derivative Liabilities and Fair Value Measurements Derivative
liabilities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and a loss on derivative
liabilities of $26,000. Mr. Valdetaro is the CTO of the Company. In
March 2015, pursuant to two indemnity and reimbursement agreements executed betwee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a loss on derivative liabilities of $64,680 and $20,000 was recognized as stock reimbursement expense during the year ended December
31, 2015. In
March 2015, 1,000,000 shares of common stock pledged by an officer of the company (through a company he controls) to secure payment
of a $50,000 past due loan by a third party lender were eliminated as part of the derivative liability as the lender did not exercise
their rights to obtain the stock. The derivative liability associated with this obligation of $12,000 was written-off to gain
on derivative liability during the year ended December 31, 2015. These
contractual commitments to replace all of the pledged shares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t December 31, 2015 and 2014, the aggregate fair value of the derivative liabilities was $0 and
$51,719, respectively. The
aggregate change in the fair value of derivative liabilities was a loss of $78,680 for the year ended December 31, 2015. For the
year ended December 31, 2014, the aggregate change in the fair value of derivative liabilities was a gain of $211,621 The
valuation of our embedded derivatives is determined by using the VCSY stock price at December 31, 2015 and 2014. As such, our
derivative liabilities have been classified as Level 1.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December 31, 2015 and December 31, 2014:
Fair value measurements on a recurring
Level
1 Level
2 Level
3
As of December 31, 2015:
Liabilities
Stock
derivatives  0 shares $ - $ - $ -
As of December 31, 2014:
Liabilities
Stock derivative 
4,309,983 shares $ 51,719 $ - $ - 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t>Property and Equipment</t>
  </si>
  <si>
    <t>Property, Plant and Equipment [Abstract]</t>
  </si>
  <si>
    <t>Note
5. Property and Equipment Property
and equipment consist of the following as of December 31, 2015 and 2014:
2015 2014
Equipment
(3-5 year life) $ 908,086 $ 921,152
Leasehold improvements
(5 year life) 87,714 87,713
Furniture
and fixtures (3-5 year life) 45,184 45,878
Total 1,040,984 1,054,743
Accumulated
depreciation (1,038,609 ) (1,026,654 )
$ 2,375 $ 28,089 Depreciation
expense for 2015 and 2014 was $20,795 and $2,598, respectively.</t>
  </si>
  <si>
    <t>Intangible Assets</t>
  </si>
  <si>
    <t>Goodwill and Intangible Assets Disclosure [Abstract]</t>
  </si>
  <si>
    <t>Note
6. Intangible Assets Intangible
assets consisted of the following as of December 31, 2015 and 2014:
2015 2014
Capitalized
software development $ 1,174,972 $ 633,672
Acquired software (5
year life) 303,902 304,122
Customer list (5 year
life) 2,200 2,200
Trademark 5,000 5,000
Website
(5 year life) 15,000 15,000
Total 1,501,074 959,994
Accumulated
amortization (319,413 ) (302,016 )
$ 1,181,661 $ 657,978 Amortization
expense for 2015 and 2014 was $17,617 and $42,280, respectively. During
2015, the Company capitalized $541,300 of software development costs related to its Ploinks software application. During
2014, the Company wrote off $771,251 of previously capitalized software costs related to its 70% owned subsidiary, Priority Time
Systems, and capitalized $478,876 of software development costs related to its Ploinks software application.</t>
  </si>
  <si>
    <t>Accounts Payable and Accrued Expenses</t>
  </si>
  <si>
    <t>Payables and Accruals [Abstract]</t>
  </si>
  <si>
    <t>Note
7. Accounts Payable and Accrued Expenses Accounts
payable and accrued liabilities consist of the following:
2015 2014
Accounts
payable $ 3,975,873 $ 3,611,685
Accrued payroll 2,703,165 2,344,177
Accrued payroll tax
and penalties 662,330 671,149
Accrued interest 2,424,178 2,074,934
Accrued taxes 499,102 1,618,956
Accrued
liabilities - other 272,326 338,836
$ 10,536,974 $ 10,659,737 Accrued
payroll primarily consists of deferred compensation for several executives who agreed to defer a portion of their salaries due
to cash flow constraints. Accrued payroll tax and penalties relate to unpaid payroll taxes, interest and penalties for prior years
for non-functioning subsidiaries and employer payroll taxes on accrued payroll. Accrued taxes primarily consist of unpaid sales
and use taxes, Canadian GST, Canadian income tax and other accrued taxes. Accrued liabilities  other primarily consists
of accrued rent, board of director fees, unbilled professional and consulting fees, and other accrued expenses. During
the year ended December 31, 2015 the Internal Revenue Service has made a claim for payroll taxes owed of approximately $1.2 million.
The company currently has this accrued in accounts payable</t>
  </si>
  <si>
    <t>Notes Payable and Convertible Debts</t>
  </si>
  <si>
    <t>Notes Payable [Abstract]</t>
  </si>
  <si>
    <t>Note
8. Notes Payable and Convertible Debts The
following table reflects our third party debt activity, including our convertible debt, for the years ended December 31, 2015
and 2014:
December 31, 2013 $ 4,542,512
Repayments
of third party notes (418,555 )
Borrowings
from third parties 451,282
December 31, 2014 4,575,239
Repayments
of third party notes (132,848 )
Borrowings
from third parties 1,135,333
Stock
issued for debt payments (258,552 )
Debt
discounts due to stock and warrants issued with debt (190,985 )
Amortization
of debt discounts 80,864
Conversion
of accrued interest to debt principal 188,552
Currency
translation (583 )
December 31, 2015 $ 5,397,020 During
the year ended December 31, 2015, the Company and its subsidiaries borrowed an aggregate of $555,333 from various third party
lenders and issued several unsecured notes payable in the same amounts to the lenders, which bear interest at 10%-12% per annum.
Of these notes, $132,848 was repaid at December 31, 2015. During
the year ended December 31, 2015, the Company issued convertible promissory notes and debentures in the aggregate principal amount
of $580,000 to various third party lenders for loans made to the Company in the same amount. The debts accrue interest at 10%
per annum and are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 In connection with the loans, the Company also issued a total of 6,500,000 shares of common stock of the Company to
the lenders and 3-5 year warrants under which each lender may purchase in aggregate a total of 5,800,000 unregistered shares of
common stock of the Company at a purchase price of between $0.05-$0.10 per share (of which one warrant for 800,000 shares included
a cashless warrant exercise provision). These warrants were issued to the lenders in connection with these loans made to the Company.
In connection with the issuance of common stock and warrants, the Company recorded a discount of $161,735 against the face value
of the loans based on the relative fair market value of the common stock and warrants. The discount is being amortized over twelve
months and $51,614 of amortization expense was recognized for the year ended December 31, 2015. During
the year ended December 31, 2014, the Company borrowed an aggregate of $451,282 from various third party lenders and issued several
notes payable in the same amounts to lender. Two notes were issued in the aggregate amount of $231,282, had interest rates of
12% per annum, included commitment fees of $22,000 and other payments of 133,000 owed to the lender under previous contractual
obligations with the lender, and all amounts outstanding were paid in 2014. One note, issued in the amount of $50,000, bearing
interest at the rate of 18% per annum, included a commitment fee of $2,000, was due in November 2014 and is secured by stock pledged
by MRC. The remaining notes were issued in the aggregate amount of $170,000, were unsecured, bear interest at 11% per annum, and
were due on demand or past due and in default. In connection with the $170,000 in notes issued during the year, the Company agreed
to issue 1,000,000 shares of common stock of its subsidiary, Ploinks to the lender. Lakeshore
Financing 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 In
connection with this financing, the Company and several of its subsidiaries entered into a loan agreement (the  Loan Agreement Lakeshore Lakeshore Note The
Lakeshore Note is secured by the assets of the Companys subsidiaries, NOW Solutions, Priority Time, SnAPPnet, Inc. ( SnAPPnet As
additional consideration for the loan, the Company granted a 5% interest in Net Claim Proceeds (less any attorneys fees
and direct costs) from any litigation or settlement proceeds related to the SiteFlash technology to Lakeshore which was
increased to 8% under an amendment to the Loan Agreement in 2013. In addition, until the Note is paid in full, NOW Solutions agreed
to pay a Lakeshore royalty of 6% of its annual gross revenues in excess of $5 million dollars up to a maximum of $1,759,150. Management
has estimated the fair value of the royalty to be nominal as of its issuance date and no royalty was owed as of September 30,
2015 or December 31, 2014. 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in connection with Lakeshores 25% minority ownership interest in NOW Solution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cloud-based offering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id fees of $80,000 to a former consultant
and employee of the Company who is a member of Lakeshore. In consideration of the extension to cure the default under the Lakeshore
Note and the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In
July 2015, we entered into an agreement with Lakeshore to amend the terms of the Loan Agreement and the Lakeshore Note. Under
the terms of the amendment, the Company issued 13,000,000 common shares with the Rule 144 restrictive legend, resulting in a forbearance
loss of $455,000 and Ploinks agreed to issue 3,000,000 common shares of its stock to Lakeshore. The fair value of the Ploinks
shares was determined to be nominal. Also in July 2015, the Company further amended the Lakeshore Note and the Loan Agreement
with Lakeshore. Pursuant to this Agreement, the Company issued 2,000,000 shares of its common stock with the Rule 144 restrictive
legend resulting in a forbearance loss of $54,200 and paid $15,000 to Lakeshore as forbearance fees. In
August 2015, we entered into an agreement with Lakeshore to amend the terms of the Loan Agreement and the Lakeshore Note. Under
the terms of the amendment, the Company issued 7,000,000 shares of its common stock with the Rule 144 restrictive legend resulting
in a forbearance loss of $175,700 and Ploinks agreed to issue 2,000,000 common shares of its stock to Lakeshore. The fair value
of the Ploinks shares was determined to be nominal. 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2015 Purchase Option) to purchase an additional 250 shares
of NOW Solutions common stock (representing a 25% ownership interest in NOW Solutions) until December 31, 2015 as follows: (a)
84 shares of NOW Solutions common stock currently owned by VCSY for a purchase price of $450,000 and (b) 166 shares of NOW Solutions
common stock for a purchase price of $500,000 payable to NOW Solutions. Furthermore,
in the event that the Company did not make the $500,000 payment to Lakeshore on or before August 21, 2015, no further payment
on the Note will be due until January1, 2016 at which time the Note plus all accrued interest will be recalculated and the Note
will be re-amortized under the same interest rate and terms as the Note and the maturity date of the Note will be extended 10
years from January 1, 2016. In October 2015, Lakeshore provided notice to the Company of its intent to exercise the 2015 Purchase
Option concerning the purchase of additional common shares of NOW Solutions, then Lakeshores option will be cancelled and
the Company shall make a principal reduction payment in the amount of $250,000 on or before December 31, 2015. In
the event that Lakeshore exercises the 2015 Purchase Option and purchases the additional common shares of NOW Solutions by December
31, 2015,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Lakeshore did not make the payment due by December 31, 2015 to purchase an additional ownership interest
in NOW Solutions and as a consequence the 2015 Purchase Option expired. The
Lakeshore note is currently in default and the Company is currently in discussions with Lakeshore to resolve all outstanding issues
to ensure that Lakeshore does take any action to enforce its rights under the security agreements related to the Note. NOW
Solutions will continue to make the $2,500 weekly payment which will be applied toward Lakeshores share of dividends until
at least January 8, 2016. Any reconciliation payments due to Lakeshore will be deferred until January 15, 2016, at which time
all reconciliation payments due through September 30, 2015 will be paid to Lakeshore. All of the foregoing $2,500 weekly payments
were made through December 31, 2015. During
the year ended December 31, 2015, the Company, through its subsidiary, paid dividends to Lakeshore of $125,000.
December
31 December
31
2015 2014
Third
Party Notes Payable
Unsecured
notes payable issued to third party lenders bearing interest at rates between 10% and 15% per annum and are past due their
original maturity dates. Of these notes, $1,560,103 and $1,353,743 were in default or non-performing as of December 31, 2015
and 2014, respectively. $ 1,770,103 $ 1,353,743
Secured notes payable
issued to third party lenders, bearing interest at 10% to 18% per annum and are past due their original maturity dates or
mature based on payment schedules between 2022 and 2024. These notes are secured by stock pledges by MRC totaling 33,976,296
common shares. Of these notes $310,449 and $1,278,460 were in default or non-performing at December 31, 2015 and 2014, respectively. 1,025,449 1,278,460
Secured notes
payable issued to third party lenders, bearing interest at 11% to 18% per annum and mature between 2012 and 2022. These notes
are secured by certain technology owned by the Company, supporting its Emily product. Of these notes $470,860 were in default
or non-performing at December 31, 2015 and 2014. 470,860 470,860
Secured
note payable issued to Lakeshore, bearing interest at 11% per annum and maturing December 31, 2022. The note is secured by
all of the assets of NOW Solutions, Priority Time, and SnAPPnet, Inc. as well as the SiteFlash technology. 1,630,729 1,442,176
Total notes
payable to third parties 4,897,141 4,545,239
Current
maturities 4,897,141 (4,545,239 )
Long-term
portion of notes payable to third parties $ - $ - Certain
notes payable also contain provisions requiring additional principal reductions in the event sales by NOW Solutions exceed certain
financial thresholds or the Company receives proceeds from infringement claims regarding U.S. Patent #6,826,744, U.S. Patent #7,716,629
and U.S. Patent #8,949,780. Third
Party Convertible Promissory Notes and Debentures Third
party convertible promissory notes and debentures consist of the following:
December
31, December
31,
In December
2003, we issued a debenture in the amount of $30,000 to a third party. The debt accrues interest at 13% per annum and was
due December 2005. The holder may convert the debenture into shares of common stock at 100% of the closing price. $ 30,000 $ 30,000
During
the year ended December 31, 2015, the Company issued $580,000 of convertible debentures to various third party lenders for
loans made to the Company in the aggregate amount of $580,000, net of unamortized discounts of $110,121. The debt
accrues interest at 10% per annum and is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 469,879 -
Total convertible
debentures 499,879 30,000
Current
maturities (499,879 ) (30,000 )
Long-term
portion of convertible debentures $ - $ - Future
minimum payments for third party, related party, and convertible debentures for the next five years are as follows:
Year Amount
2016 $ 5,945,384
2017 -
2018 -
2019 -
2020+ -
Total notes payable 5,945,384
Unamortized
discounts (130,919 )
Notes payable,
net of discounts $ 5,814,465 For
additional transactions involving notes payable after December 31, 2015, please see Subsequent Events in Note 12.</t>
  </si>
  <si>
    <t>Income Taxes</t>
  </si>
  <si>
    <t>Income Tax Disclosure [Abstract]</t>
  </si>
  <si>
    <t>Note
9. Income Taxes We
account for income taxes using the asset and liability method of accounting for income taxes. Deferred income taxes are recognized
for the tax consequences of temporary differences by applying enacted statutory tax rate applicable to future years
to differences between the financial statement carrying amounts and the tax basis of existing assets and liabilities and result
primarily form differences in methods used to amortize intangible assets. A valuation allowance is provided when management cannot
determine whether it is more likely than not that the deferred tax asset will be realized. The effect on deferred income taxes
of the change in tax rates is recognized in income in the period that includes the enactment date. The difference between the
statutory tax rate and the effective tax rate is the valuation allowance. The
provision of income taxes consists of the following for the years ended December 31, 2015 and 2014:
Years
Ended December 31,
2015 2014
Current
Federal - 166,675
State - -
Foreign (571,980 ) (252,975 )
(571,980 ) (86,300 ) During
2014, the Company recorded an income tax provision of $166,675 related to income taxes for NOW Solutions, a 75% owned subsidiary
of the Company. Income taxes in previous years were not accrued as VCSY was able to utilize tax loss carry-forwards to offset
NOW Solutions taxable income. As the company owns less than 80% of NOW Solutions, the Company is not allowed to file a consolidated
income tax return and NOW Solutions cannot utilize VCSYs tax loss carry-forwards. Temporary
difference between the financial statement carrying amount and tax bases of assets and liabilities that give rise to deferred
tax assets relate to the following:
December
31, December
31,
Net operating
loss carry-forward $ 8,331,000 $ 7,465,000
Reserves 537,000 497,000
Accrued vacation 37,000 40,000
Deferred
compensation 882,000 757,000
9,787,000 8,759,000
Valuation
allowance (9,787,000 ) (8,759,000 )
$ - $ - At
December 31, 2015 and December 31, 2014, VCSY had available net operating loss carry-forwards of approximately $24.0 million and
$22.0 million, respectively. At December 31, 2015 NOW Solutions had available net operating loss carry-forwards of approximately
$281,000. These net operating loss carry-forwards expire in varying amounts through 2033. The
benefit for income taxes differs from the amount computed by applying the U.S. federal income tax rate of 34% to loss before income
taxes as follows for the years ended December 31, 2015 and 2014:
2015 2014
U.S. federal
income tax expense at statutory rates (1,113,702 ) (522,621 )
Permanent differences 553,709 (65,441 )
Settlement of foreign
income tax (581,622 ) (267,842 )
Foreign income tax
expense 9,642 14,867
Change
in valuation allowance 559,993 754,737
(571,980 ) (86,300 ) During
2013, the company recorded an arbitrary income tax assessment received from Canada Revenue Agency. During 2014 and 2015, the Company
had the income taxes reassessed and, as a result, recognized a gain on settlement of foreign income taxes of $581,622 and $267,842
for the years ended December 31, 2015 and 2014, respectively. During
2015, Canada Revenue Agency began garnishing NOW Solutions Canada customer receivables in order to pay down debts owed to them
for income tax and goods and services tax (GST). The customer accounts receivable payments were applied directly to
the taxes owed.</t>
  </si>
  <si>
    <t>Common and Preferred Stock</t>
  </si>
  <si>
    <t>Equity [Abstract]</t>
  </si>
  <si>
    <t>Note
10. Common and Preferred Stock Terms
of Common and Preferred Stock Common
Stock Series
A Cumulative Convertible Preferred Stock Series
B 10% Cumulative Convertible Preferred Stock Series
C 4% Cumulative Convertible Preferred Stock Series
D 15% Cumulative Convertible Preferred Stock 2015 Common
Stock In
February 2015, the Company increased the number of its authorized shares of common stock to 2,000,000,000. In
March 2015, in connection with a $100,000 loan to Taladin, Ploinks, Inc. agreed to issue 1,000,000 shares of its common stock
to the third party lender. The fair value of these subsidiary shares was determined to be nominal. In
March 2015, pursuant to an indemnity and reimbursement agreement executed between Mr. Valdetaro and the Company, we issued 1,000,000
shares of our common stock to reimburse Mr. Valdetaro for 1,000,000 shares of common stock with the Rule 144 restrictive legend
transferred to Lakeshore on the Companys behalf in connection with an extension granted by Lakeshore in August 2013. The
issuance of these shares eliminated the derivative liability associated with the value of these shares. The fair market value
of these shares on the date of issuance was $38,000 and resulted in the resolution of derivative liabilities and a loss on derivative
liabilities of $26,000. In
March 2015, pursuant to two indemnity and reimbursement agreements executed between Mountain Reservoir Corporation (MRC)
and the Company, we issued a total of 2,809,983 shares of our common stock with the Rule 144 restrictive legend to reimburse MRC.
Of these shares, the Company was obligated to reimburse MRC with 1,309,983 shares of common stock that had been pledged by MRC
and sold by a third party lender in 2009, 500,000 shares of common stock that had been wrongfully converted by the same lender
in 2014, and 1,000,000 shares of common stock that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
The issuance of these shares eliminated the derivative liability associated with the value of these shares. The fair market value
of these shares on the date of issuance was $112,399 of which $92,399 resulted in the resolution of derivative liabilities and
a loss on derivative liabilities of $64,680 and $20,000 was recognized as stock reimbursement expense during the twelve months
ended December 31, 2015. In
June 2015, in connection with an amendment concerning certain promissory notes issued by the Company and NOW Solutions to Mr.
Weber in the aggregate principal amount of $735,400, the Company issued 20,000,000 shares of its common stock with the Rule 144
restrictive legend to its subsidiary, Taladin, Inc., which pledged these shares to secure payment of certain notes payable issued
to Weber. The previous pledge agreements between MRC and Mr. Weber were cancelled. These shares are held in treasury. In
June 2015, the Company issued 10,000,000 common shares with the Rule 144 restrictive legend to its consolidated subsidiary NOW
Solutions. These shares are held in treasury. During
the year ended December 31, 2015, the Company granted 2,250,000 unregistered shares of its common stock to employees of the Company
and its subsidiaries pursuant to restricted stock agreements with the Company. These shares vest over 2 years in equal installments
and the fair value of the awards is being expensed over this vesting period. The aggregate fair market value of the awards was
determined to be $54,750. Stock compensation expense of $19,616_has been recorded for the year ended December 31, 2015 as additional
paid-in capital. During
the year ended December 31, 2015, the Company issued 36,500,000 unregistered shares of its common stock as forbearance fees and
late fees to lenders in connection with loans made to the Company and its subsidiaries. The aggregate fair value of these shares
was determined to be $1,050,900. During
the year ended December 31, 2015, the Company issued 35,556,522 unregistered shares of its common stock to lenders to pay off
accrued principal and interest debt in the aggregate amount of $482,612 related to loan principal and interest made by these lenders
to the Company and its subsidiaries and $20,000 related to attorney fees. The aggregate fair value of these shares was determined
to be $895,913. Accordingly, the Company recorded a loss on debt extinguishment of $393,301. As
of December 31, 2015, there were 2,250,000 unvested stock compensation awards During
the year ended December 31, 2015, the Company issued 9,000,000 unregistered shares of its common stock and 3-5 year warrants to
purchase 6,800,000 shares of common stock at a purchase price between $0.05-$0.10 per share (of which one warrant for 800,000
shares included a cashless warrant exercise provision). These shares and warrants were granted to lenders in connection with loans
made by these lenders to the Company and its subsidiaries in the aggregate principal amount of $745,333. The aggregate relative
fair value of these shares was determined to be $211,783 (which includes $82,904 under the Black-Scholes formula), and was accounted
for as a discount on the loans. Amortization expense is $80,864 during the year ended December 31, 2015 and unamortized discounts
are $130,919. Option
and warrant activities 2015 is summarized as follows:
Incentive Stock Non-Statutory Warrants Weighted
Outstanding
at 12/31/14 - - - -
Options/Warrants
granted - - 6,800,000 $ .091
Options/Warrants exercised - - - -
Options/Warrants
expired/cancelled - - - -
Outstanding
at 12/31/15 - - 6,800,000 $ .091 The
weighted average remaining life of the outstanding warrants as of December 31, 2015 was 2.73. The intrinsic value of the exercisable
warrants as of December 31, 2015 was $.0220. Preferred
Stock For
the year ended December 31, 2015, total dividends applicable to Series A and Series C Preferred Stock was $588,000. The Company
did not declare or pay any dividends in 2015. Although no dividends have been declared, the cumulative total of preferred stock
dividends due to these stockholders upon declaration was $8,895,712 as of December 31, 2015. 2014 Common
Stock During
the year ended December 31, 2014, 550,000 common shares granted to employees of the Company and a consultant of the Company vested.
Stock compensation that was previously accrued totaling $10,226 was reclassified from accrued liabilities to stockholders
equity associated with these shares vested. During
the year ended December 31, 2014, the Company granted 200,000 common shares to an employee of the Company. The shares vested immediately
upon grant and the fair value of the shares was determined to be $3,200. The fair value was expensed in full during the year ended
December 31, 2014. As
of December 31, 2014, there were no outstanding, unvested stock compensation awards. Preferred
Stock For
the year ended December 31, 2014, total dividends applicable to Series A and Series C Preferred Stock was $588,000. The Company
did not declare or pay any dividends in 2014. Although no dividends have been declared, the cumulative total of preferred stock
dividends due to these stockholders upon declaration was $8,217,712 as of December 31, 2014. We
have evaluated our convertible cumulative preferred stock under the guidance set out in FASB ASC 470-20 and have accordingly classified
these shares as temporary equity in the consolidated balance sheets. For
additional transactions involving Common and Preferred Stock after December 31, 2015, please see Subsequent Events
in Note 12.</t>
  </si>
  <si>
    <t>Commitments and Contingencies</t>
  </si>
  <si>
    <t>Commitments and Contingencies Disclosure [Abstract]</t>
  </si>
  <si>
    <t>Note
11. Commitments and Contingencies Commitments We
lease various office spaces which leases run from July 2014 through September 2018. We have future minimum rental payments as
follows:
Years
ending December 31, Amount
2016 76,380
2017 74,204
2018 56,804
2019 -
2020 -
Total $ 207,388 Rental
expense for the years ended December 31, 2015 and 2014 was $97,917 and $156,437, respectively. Royalties When
we acquire rights to patents, licenses, or other intellectual property, we generally agree to pay royalties on any net sales of
any products utilizing these rights. There were no sales of products requiring royalties in 2015 and 2014. We
also have royalty agreements associated with certain notes payable that provide a royalty when revenues exceed certain thresholds
in addition to royalty agreements on subsidiary revenues pursuant to the terms of an acquisition agreement. For the years ended
December 31, 2015 and 2014, we paid royalties of $9,659 and $16,105, respectively, on revenues from subsidiaries. Litigation
We
are involved in the following ongoing legal matters: On
December 31, 2011, the Company and InfiniTek corporation (InfiniTek) entered into a settlement agreement to dismiss
an action filed by the Company against InfiniTek in the Texas State District Court in Fort Worth, Texas, for breach of contract
and other claims, a counter claim filed by InfiniTek against the Company for non-payment of amounts claimed the Company owed to
InfiniTek, and an action filed by InfiniTek against the Company in California Superior Court in Riverside, California seeking
damages for breach of contract and lost profit.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the date of this Report and each party is alleging
the other party is in breach of the settlement agreement. We intend to resolve all disputes with InfiniTek. On
February 4, 2014, Victor Weber filed a lawsuit against Vertical, MRC and Richard Wade in the District Court of Clark County, Nevada
for failure to make payment of the outstanding balance due under a $275,000 promissory note issued by Vertical to Mr. Weber. On
July 24 2014, the court granted plaintiffs motion for summary judgment against defendants. The judgment was filed on September
18, 2014. In June 2015, the Company and Mr. Weber entered into an agreement to pay off the $365,000 outstanding balance under
the judgment, which included $275,000 in principal, accrued interest, attorneys fees and court costs. Under the terms of
the agreement, the Company issued 10,000,000 shares of its common stock with the Rule 144 restrictive legend to Mr. Weber at a
fair market value of $250,000 in consideration of Mr. Webers forbearance in not taking any action to enforce the judgment.
The Company also agreed to make payments of $100,000 by June 15, 2015 and $265,000 by July 15, 2015, or in the alternative, the
Company had the option to issue another 10,000,000 shares of the Companys common stock with the Rule 144 restrictive legend
in lieu of making the $100,000 payment and issue an additional 15,000,000 shares of the Companys common stock with the Rule
144 restrictive legend in lieu of making the $265,000 payment. On June 15, 2015, the Company issued 10,000,000 shares with the
Rule 144 restrictive legend at a fair market value of $250,000 to Mr. Weber as repayment of a $100,000 payment resulting in a
loss on extinguishment of $150,000. On July 15, 2015, the Company issued 15,000,000 shares with the Rule 144 restrictive legend
at a fair market value of $408,000 to Mr. Weber as repayment of the $265,000 payment. Pursuant to the agreement, Mr. Weber filed
disposition documents that the judgment has been satisfied and this matter is resolved. On
October 20, 2014, Michael T. Galvan and Michelle Bates ( Galvan &amp; Bates</t>
  </si>
  <si>
    <t>Subsequent Events</t>
  </si>
  <si>
    <t>Subsequent Events [Abstract]</t>
  </si>
  <si>
    <t>Note
12. Subsequent Events In
January 2016, the Company re-amortized the Lakeshore Note at 11% interest per annum pursuant to the amendment of the Loan Agreement
and Note executed on August 6, 2015. The Company is currently in discussions with Lakeshore to resolve a dispute concerning
the reconciliation payment due on January 15, 2016. The Company has made all monthly installment payments towards the Note and
the $2,500 weekly payments which will be applied toward Lakeshores share of dividends through the date of this Report. In
January 2016, the Company granted 2,000,000 unregistered shares of its common stock and 200,000 shares of Ploinks common stock
to a consultant of the Company and its subsidiaries pursuant to a consulting agreement with the Company. The aggregate fair market
value of the 2,000,000 share award was determined to be $44,000. In addition, the Company agreed to issue up to 15,000,000 common
shares of the Company and 1,500,000 shares of Ploinks common stock pursuant to restricted performance stock agreements with the
consultant. These shares may vest over a term of 3 years and are based upon the Consultant achieving certain performance criteria. In
March 2016, the In
March 2016, the Company cancelled 1,000,000 unregistered shares of its common stock issued to a third party lender under an agreement
to amend certain promissory notes issued by the Company and NOW Solutions in the aggregate principal amount of $715,000. Under
the amendment, the Company agreed to make $22,000 monthly payments and an additional $10,000 penalty if such monthly payment is
not timely made. In
March 2016, the Company issued 10,000,000 common shares with the Rule 144 restrictive legend to its consolidated subsidiary Ploinks.
These shares are held in treasury. In exchange, Ploinks issued 5,000,000 of its common shares to the Company. In
March 2016, the Company issued a convertible promissory note in the aggregate principal amount of $100,000 to a third party lender
for a loan made to the Company in the same amount. The debt accrues interest at 10% per annum and is due one year from the date
of issuance. Beginning six months after issuance of the debenture and provided that the lowest Closing Price of the Common Stock
for each of the 5 trading days immediately preceding the Conversion Date has been $0.03 or higher, the holder of the debenture
may convert the debenture into shares of common stock at a price per share of 80% of the average per share price of the Companys
common stock for the 5 trading days preceding the notice of conversion date using the 3 lowest closing prices. In connection with
the loan, the Company also issued to the lender a total of 1,000,000 shares of common stock of the Company and 3-year warrants
under which the lender may purchase in aggregate a total of 1,000,000 unregistered shares of common stock of the Company at a
purchase price of $0.10 per share. From
January 1, 2016 to April 14, 2016, $6,500 of principal and interest under a convertible note issued in the principal amount of
$80,000 was converted into 515,873 common shares. From
January 1, 2016 to April 14, 2016, 400,000 VCSY common shares issued under restricted stock agreements to consultants and employees
of the Company vested.</t>
  </si>
  <si>
    <t>Organization, Basis of Presentation and Significant Accounting Policies (Policies)</t>
  </si>
  <si>
    <t>Nature of Business</t>
  </si>
  <si>
    <t xml:space="preserve">Nature
of Business Vertical
Computer Systems, Inc. was incorporated in Delaware in March 1992. We are a multinational provider of application software,
software services, Internet core technologies, and derivative software application products through our distribution network.
Our business model combines complementary, integrated software products, internet core technologies, and a multinational distribution
system of partners, in order to create a distribution matrix that is capable of penetrating multiple sectors through cross selling
our products and services. We operate one business segment. </t>
  </si>
  <si>
    <t>Basis of Presentation</t>
  </si>
  <si>
    <t>Basis
of Presentation The
consolidated financial statements include the accounts of the Company and its subsidiaries (collectively, our, we,
the Company or VCSY, as applicable). Verticals subsidiaries which currently maintain daily
business operations are NOW Solutions, a 75% owned subsidiary, and SnAPPnet, Inc. (SnAPPnet), an 80% owned subsidiary
of Vertical. Verticals subsidiaries which have minimal operations are Vertical do Brasil, Taladin, Inc. (Taladin"),
and Vertical Healthcare Solutions, Inc. (VHS), each of which a wholly-owned subsidiary of Vertical, as well as Priority
Time Systems, Inc. (Priority Time) a 70% owned subsidiary, Ploinks, Inc. (Ploinks) (formerly, OptVision
Research, Inc.), a 93% owned subsidiary and Government Internet Systems, Inc. (GIS), an 84.5% owned subsidiary.
Verticals subsidiaries which are inactive include EnFacet, Inc. (ENF), Globalfare.com, Inc. (GFI),
Pointmail.com, Inc. and Vertical Internet Solutions, Inc. (VIS), each of which is a wholly-owned subsidiary of Vertical.
To date, we have generated revenues primarily from software licenses, software as a service, consulting fees and maintenance agreements
from NOW Solutions and SnAPPnet and patent licenses from Vertical Computer Systems, the parent company.</t>
  </si>
  <si>
    <t>Principles of Consolidation</t>
  </si>
  <si>
    <t>P rinciples
of Consolidation 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 We currently have no investments accounted for using the equity
or cost methods of accounting.</t>
  </si>
  <si>
    <t>Cash and Cash Equivalents</t>
  </si>
  <si>
    <t>Cash
and Cash Equivalents Cash
equivalents are highly liquid investments with an original maturity of three months or less.</t>
  </si>
  <si>
    <t>Revenue Recognition</t>
  </si>
  <si>
    <t>Revenue
Recognition Our
revenue recognition policies are in accordance with standards on software revenue recognition, which includes guidance on revenue
arrangements with multiple deliverables and arrangements that include the right to use of software stored on another entitys
hardware. In
the case of non-software arrangements, we apply the guidance on revenue arrangements with multiple deliverables and wherein multiple
elements are allocated to each element based on the elements relative fair value. Revenue allocated to separate elements
is recognized for each element in accordance with our accounting policies described below. If we cannot account for items included
in a multiple-element arrangement as separate units of accounting, they are combined and accounted for as a single unit of accounting
and generally recognized as the undelivered items or services are provided to the customer. Consulting.
Software
License. Software
licenses are generally sold as part of a multiple element arrangement that may include maintenance and, under a separate agreement,
consulting services. The consulting services are generally performed by the Company, but the customer may use a third-party to
perform those. We consider these separate agreements as being negotiated as a package. The Company determines whether there is
vendor specific objective evidence of fair value (VSOEFV) for each element identified in the arrangement
to determine whether the total arrangement fees can be allocated to each element. If VSOEFV exists for each element, the total
arrangement fee is allocated based on the relative fair value of each element. In cases where there is not VSOEFV for each element,
or if it is determined that services are essential to the functionality of the software being delivered, we initially defer revenue
recognition of the software license fees until VSOEFV is established or the services are performed. However, if VSOEFV is determinable
for all of the undelivered elements, and assuming the undelivered elements are not essential to the delivered elements, we will
defer recognition of the full fair value related to the undelivered elements and recognize the remaining portion of the arrangement
value through application of the residual method. Where VSOEFV has not been established for certain undelivered elements, revenue
for all elements is deferred until those elements have been delivered or their fair values have been determined. Evidence of VSOEFV
is determined for software products based on actual sales prices for the product sold to a similar class of customer and based
on pricing strategies set forth in the Companys standard pricing list. Evidence of VSOEFV for consulting services is based
upon standard billing rates and the estimated level of effort for individuals expected to perform the related services. The Company
establishes VSOEFV for maintenance agreements using the percentage method such that VSOEFV for maintenance is a percentage of
the license fee charged annually for a specific software product, which in most instances is 18% of the portion of arrangement
fees allocated to the software license element. Maintenance
Revenue. While
most of our customers pay for their annual maintenance at the beginning of the maintenance period, a few customers have payment
terms that allow them to pay for their annual maintenance on a quarterly or monthly basis. If the annual maintenance fee is not
paid at the beginning of the maintenance period (or at the beginning of the quarter or month for those few maintenance customers),
we will ratably recognize the maintenance revenue if management believes the collection of the maintenance fee is imminent. Otherwise,
we will defer revenue recognition until the time that the maintenance fee is paid by the customer. We normally continue to provide
maintenance service while awaiting payment from customers. When the payment is received, revenue is recognized for the period
that revenue was previously deferred. This may result in volatility in software maintenance revenue from period to period. Cloud-based
offering. We
will provide consulting services to customers in conjunction with our cloud-based offering. The rate for such service is based
on standard hourly or daily billing rates. The consulting revenue is recognized as services are performed. Customers, utilizing
their own computer to access our cloud-based offering, are charged a fee equal to the number of employees paid each month multiplied
by an agreed-upon monthly rate per employee. The revenue is recognized as the cloud-based offering services are rendered each
month.</t>
  </si>
  <si>
    <t>Concentration of Credit Risk</t>
  </si>
  <si>
    <t>Concentration
of Credit Risk We
maintain our cash in bank deposit accounts, which, at times, may exceed federally insured limits. We have not experienced any
such losses in these accounts. Substantially all of our revenue was derived from recurring maintenance fees related to our payroll
processing software. The companys revenue consists of 57% in Canada and 43% in the US. Receivables arising from sales of
the Companys products are not collateralized. As of December 31, 2015, four customers represented approximately 81.4% (31.7%,
25.2%, 12.7 and 11.8%) of accounts receivable. As of December 31, 2014, three customers represented approximately 58.4%
(21.2%, 20.1%, and 17.1%) of accounts receivable.</t>
  </si>
  <si>
    <t>Capitalized Software Costs</t>
  </si>
  <si>
    <t xml:space="preserve">Capitalized
Software Costs 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For
the year ended December 31, 2015 and 2014, the company capitalized $541,300 and $478,877, respectively of software development
costs related to its Ploinks subsidiary. For the year ended December 31, 2014, the Company wrote off $771,251 of previously
capitalized software development costs related to its 70% owned subsidiary, Priority Time Systems. </t>
  </si>
  <si>
    <t>Property
and Equipment Property
and equipment are stated at cost. Depreciation is computed primarily utilizing the straight-line method over the estimated economic
life of three to five years. Maintenance, repairs and minor renewals are charged directly to expenses as incurred. Additions and
betterment to property and equipment are capitalized. When assets are disposed of, the related cost and accumulated depreciation
thereon are removed from the accounts and any resulting gain or loss is included in the statement of operation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5 and 2014, there was no impairment of long-lived assets.</t>
  </si>
  <si>
    <t>Stock-based Compensation</t>
  </si>
  <si>
    <t>Stock-based
Compensation We
account for share-based compensation in accordance with the provisions of share-based payments, 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 Equity instruments issued to other than employees are valued at the earlier
of a commitment date or upon completion of the services, based on the fair value of the equity instruments, and are recognized
as expense over the service period.</t>
  </si>
  <si>
    <t>Allowance for Doubtful Accounts</t>
  </si>
  <si>
    <t>Allowance
for Doubtful Accounts 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97,973 and $97,419 as of December 31, 2015 and 2014, respectively.</t>
  </si>
  <si>
    <t xml:space="preserve">Income
Taxes We
provide for income taxes in accordance with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A valuation allowance is provided when management cannot determine whether
it is more likely than not the deferred tax asset will be realized. The effect on deferred income taxes of a change in tax rates
is recognized in income in the period that includes the enactment date. Since
January 1, 2007, we account for uncertain tax positions in accordance with the authoritative guidance issued by the Financial
Accounting Standards Board (FASB) on income taxes which addresses how we should recognize, measure and present in
our financial statements uncertain tax positions that have been taken or are expected to be taken in a tax return. Pursuant to
this guidanc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No liability for unrecognized tax benefits was recorded as of December 31, 2015 and 2014. </t>
  </si>
  <si>
    <t>Earnings per share</t>
  </si>
  <si>
    <t>Earnings
per Share 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The
following represents a reconciliation of the numerators and denominators of the basic and diluted earnings per share computation:
Year Ended December 31, 2015 Year Ended December 31, 2014
Net Loss Shares Per Share Net Loss Shares Per Share
Basic EPS $ (3,153,367) 1,036,597,308 $ (0.00 ) $ (2,070,836 ) 999,471,727 $ (0.00 )
Effect of dilutive securities:
Warrants &amp; Restricted
Stock - - 0.00 - - 0.00
Diluted EPS $ (3,153,367 ) 1,036,597,308 $ (0.00 ) $ (2,070,836 ) 999,471,727 $ (0.00 ) As
of December 31, 2015 and 2014, common stock equivalents related to the convertible debt, preferred stock and stock derivative
liabilities totaling 33,681,957 were not included in the denominators of the diluted earnings per share as their effect would
be anti-dilutive.</t>
  </si>
  <si>
    <t>Fair Value of Financial Instruments</t>
  </si>
  <si>
    <t>Fair
Value of Financial Instruments For
certain of our financial instruments, including cash, accounts receivable, short term debt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For additional information, please see Note 4  Derivative Liabilities and Fair Value Measurement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financial statements and the reported amounts of revenue and expenses during
the reporting period. Among the more significant estimates included in these financial statements are the estimated allowance
for doubtful accounts receivable, valuation allowance for deferred tax assets, impairment of long-lived assets and intangible
and the valuation of warrants and restricted stock grants. Actual results could materially differ from those estimates.</t>
  </si>
  <si>
    <t>Cash Reimbursements</t>
  </si>
  <si>
    <t>Cash
Reimbursements We
record reimbursement by our customers for out-of-pocket expense as part of consulting services revenue in accordance with the
guidance related to income statement characterization of reimbursements received for out of pocket expense incurred.</t>
  </si>
  <si>
    <t>Reclassifications</t>
  </si>
  <si>
    <t>Reclassifications Certain
reclassifications have been made to the prior periods to conform to the current period presentation.</t>
  </si>
  <si>
    <t>Recently Issued Accounting Pronouncements</t>
  </si>
  <si>
    <t>Recently
Issued Accounting Pronouncements The
Company does not expect the adoption of any recently issued accounting pronouncements to have a material impact on the Companys
financial position, operations or cash flows.</t>
  </si>
  <si>
    <t>Organization, Basis of Presentation and Significant Accounting Policies (Tables)</t>
  </si>
  <si>
    <t>Schedule of earnings per share, basic and diluted</t>
  </si>
  <si>
    <t>The
following represents a reconciliation of the numerators and denominators of the basic and diluted earnings per share computation:
Year Ended December 31, 2015 Year Ended December 31, 2014
Net Loss Shares Per Share Net Loss Shares Per Share
Basic
EPS $ (3,153,367 ) 1,036,597,308 $ (0.00 ) $ (2,070,836 ) 999,471,727 $ (0.00 )
Effect of dilutive
securities:
Warrants
&amp; Restricted Stock - - 0.00 - - 0.00
Diluted
EPS $ (3,153,367 ) 1,036,597,308 $ (0.00 ) $ (2,070,836 ) 999,471,727 $ (0.00 )</t>
  </si>
  <si>
    <t>Related Party Transactions (Tables)</t>
  </si>
  <si>
    <t>Schedule of related party notes payable</t>
  </si>
  <si>
    <t xml:space="preserve">Related
Party Notes Payable
December
31,
2015 2014
Notes payable
bearing interest at 10% to 15% per annum. Of these notes payable $338,243 and $348,666 were in default at December 31, 2015
and 2014, respectively. $ 338,243 $ 348,666
Convertible
debenture bearing interest at 10% per annum, due one year from date of issuance. Net of unamortized discount of $20,798. $ 79,202 $ 348,666
Total notes payable
to related parties 417,445 348,666
Current
maturities (417,445 ) (348,666 )
Long-term
portion of notes payable to related parties $ - $ - </t>
  </si>
  <si>
    <t>Schedule of related party transactions</t>
  </si>
  <si>
    <t xml:space="preserve">The
following table reflects our related party debt activity for the years ended December 31, 2015 and 2014:
December 31, 2013 $ 344,158
Borrowings
from related parties 25,500
Payments
to related parties (20,992 )
December 31, 2014 348,666
Borrowings
from related parties 100,000
Payments
to related parties (10,423 )
Debt
discounts due to stock and warrants issued with debt (20,798 )
December 31, 2015 $ 417,445 </t>
  </si>
  <si>
    <t>Derivative liability and fair value measurements (Tables)</t>
  </si>
  <si>
    <t>Schedule of derivative liabilities at fair value</t>
  </si>
  <si>
    <t xml:space="preserve">The
following table provides a summary of the fair value of our derivative liabilities as of December 31, 2015 and December 31, 2014:
Fair
value measurements on a recurring
Level
1 Level
2 Level
3
As of December 31, 2015:
Liabilities
Stock
derivatives  0 shares $ - $ - $ -
As of December 31, 2014:
Liabilities
Stock derivative 
4,309,983 shares $ 51,719 $ - $ - </t>
  </si>
  <si>
    <t>Property and Equipment (Tables)</t>
  </si>
  <si>
    <t>Schedule of property, plant and equipment</t>
  </si>
  <si>
    <t xml:space="preserve">Property
and equipment consist of the following as of December 31, 2015 and 2014:
2015 2014
Equipment
(3-5 year life) $ 908,086 $ 921,152
Leasehold improvements
(5 year life) 87,714 87,713
Furniture
and fixtures (3-5 year life) 45,184 45,878
Total 1,040,984 1,054,743
Accumulated
depreciation (1,038,609 ) (1,026,654 )
$ 2,375 $ 28,089 </t>
  </si>
  <si>
    <t>Intangible Assets (Tables)</t>
  </si>
  <si>
    <t>Schedule of finite-lived intangible assets</t>
  </si>
  <si>
    <t>Intangible
assets consisted of the following as of December 31, 2015 and 2014:
2015 2014
Capitalized
software development $ 1,174,972 $ 633,672
Acquired software (5
year life) 303,902 304,122
Customer list (5 year
life) 2,200 2,200
Trademark 5,000 5,000
Website
(5 year life) 15,000 15,000
Total 1,501,074 959,994
Accumulated
amortization (319,413 ) (302,016 )
$ 1,181,661 $ 657,978</t>
  </si>
  <si>
    <t>Accounts Payable and Accrued Expenses (Tables)</t>
  </si>
  <si>
    <t>Schedule of accounts payable and accrued liabilities</t>
  </si>
  <si>
    <t xml:space="preserve">Accounts
payable and accrued liabilities consist of the following:
2015 2014
Accounts
payable $ 3,975,873 $ 3,611,685
Accrued payroll 2,703,165 2,344,177
Accrued payroll tax
and penalties 662,330 671,149
Accrued interest 2,424,178 2,074,934
Accrued taxes 499,102 1,618,956
Accrued
liabilities - other 272,326 338,836
$ 10,536,974 $ 10,659,737 </t>
  </si>
  <si>
    <t>Notes Payable and Convertible Debts (Tables)</t>
  </si>
  <si>
    <t>Schedule of third party debt activity and convertible debt</t>
  </si>
  <si>
    <t xml:space="preserve">The
following table reflects our third party debt activity, including our convertible debt, for the years ended December 31, 2015
and 2014:
December 31, 2013 $ 4,542,512
Repayments
of third party notes (418,555 )
Borrowings
from third parties 451,282
December 31, 2014 4,575,239
Repayments
of third party notes (132,848 )
Borrowings
from third parties 1,135,333
Stock
issued for debt payments (258,552 )
Debt
discounts due to stock and warrants issued with debt (190,985 )
Amortization
of debt discounts 80,864
Conversion
of accrued interest to debt principal 188,552
Currency translation
(583 )
December 31, 2015 $ 5,397,020 </t>
  </si>
  <si>
    <t>Schedule of debt</t>
  </si>
  <si>
    <t xml:space="preserve">December
31 December
31
2015 2014
Third
Party Notes Payable
Unsecured
notes payable issued to third party lenders bearing interest at rates between 10% and 15% per annum and are past due their
original maturity dates. Of these notes, $1,560,103 and $1,353,743 were in default or non-performing as of December 31, 2015
and 2014, respectively. $ 1,770,103 $ 1,353,743
Secured notes payable
issued to third party lenders, bearing interest at 10% to 18% per annum and are past due their original maturity dates or
mature based on payment schedules between 2022 and 2024. These notes are secured by stock pledges by MRC totaling 33,976,296
common shares. Of these notes $310,449 and $1,278,460 were in default or non-performing at December 31, 2015 and 2014, respectively. 1,025,449 1,278,460
Secured notes
payable issued to third party lenders, bearing interest at 11% to 18% per annum and mature between 2012 and 2022. These notes
are secured by certain technology owned by the Company, supporting its Emily product. Of these notes $470,860 were in default
or non-performing at December 31, 2015 and 2014. 470,860 470,860
Secured
note payable issued to Lakeshore, bearing interest at 11% per annum and maturing December 31, 2022. The note is secured by
all of the assets of NOW Solutions, Priority Time, and SnAPPnet, Inc. as well as the SiteFlash technology. 1,630,729 1,442,176
Total notes
payable to third parties 4,897,141 4,545,239
Current
maturities 4,897,141 (4,545,239 )
Long-term
portion of notes payable to third parties $ - $ - </t>
  </si>
  <si>
    <t>Schedule of debt conversions</t>
  </si>
  <si>
    <t xml:space="preserve">Third
party convertible promissory notes and debentures consist of the following:
December
31, December
31,
In December
2003, we issued a debenture in the amount of $30,000 to a third party. The debt accrues interest at 13% per annum and was
due December 2005. The holder may convert the debenture into shares of common stock at 100% of the closing price. $ 30,000 $ 30,000
During
the year ended December 31, 2015, the Company issued $580,000 of convertible debentures to various third party lenders for
loans made to the Company in the aggregate amount of $580,000, net of unamortized discounts of $110,121. The debt
accrues interest at 10% per annum and is due one year from the date of issuance. 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 469,879 -
Total convertible
debentures 499,879 30,000
Current
maturities (499,879 ) (30,000 )
Long-term
portion of convertible debentures $ - $ - </t>
  </si>
  <si>
    <t>Schedule of future minimum payments for the next five years</t>
  </si>
  <si>
    <t xml:space="preserve">Future
minimum payments for third party, related party, and convertible debentures for the next five years are as follows:
Year Amount
2016 $ 5,945,384
2017 -
2018 -
2019 -
2020+ -
Total notes payable 5,945,384
Unamortized
discounts (130,919 )
Notes payable,
net of discounts $ 5,814,465 </t>
  </si>
  <si>
    <t>Income Taxes (Tables)</t>
  </si>
  <si>
    <t>Schedule of effective income tax rate reconciliation</t>
  </si>
  <si>
    <t>The
provision of income taxes consists of the following for the years ended December 31, 2015 and 2014:
Years
Ended December 31,
2015 2014
Current
Federal - 166,675
State - -
Foreign (571,980 ) (252,975 )
(571,980 ) (86,300 )</t>
  </si>
  <si>
    <t>Schedule of deferred tax assets and liabilities</t>
  </si>
  <si>
    <t xml:space="preserve">Temporary
difference between the financial statement carrying amount and tax bases of assets and liabilities that give rise to deferred
tax assets relate to the following:
December
31, December
31,
Net operating
loss carry-forward $ 8,331,000 $ 7,465,000
Reserves 537,000 497,000
Accrued vacation 37,000 40,000
Deferred
compensation 882,000 757,000
9,787,000 8,759,000
Valuation
allowance (9,787,000 ) (8,759,000 )
$ - $ - </t>
  </si>
  <si>
    <t>Schedule of components of income tax expense (benefit)</t>
  </si>
  <si>
    <t>The
benefit for income taxes differs from the amount computed by applying the U.S. federal income tax rate of 34% to loss before income
taxes as follows for the years ended December 31, 2015 and 2014:
2015 2014
U.S. federal
income tax expense at statutory rates (1,113,702 ) (522,621 )
Permanent differences 553,709 (65,441 )
Settlement of foreign
income tax (581,622 ) (267,842 )
Foreign income tax
expense 9,642 14,867
Change
in valuation allowance 559,993 754,737
(571,980 ) (86,300 )</t>
  </si>
  <si>
    <t>Common and Preferred Stock (Tables)</t>
  </si>
  <si>
    <t>Schedule of option and warrant activities</t>
  </si>
  <si>
    <t xml:space="preserve">Option
and warrant activities 2015 is summarized as follows:
Incentive Stock Non-Statutory Warrants Weighted
Outstanding
at 12/31/14 - - - -
Options/Warrants
granted - - 6,800,000 $ .091
Options/Warrants exercised - - - -
Options/Warrants
expired/cancelled - - - -
Outstanding
at 12/31/15 - - 6,800,000 $ .091 </t>
  </si>
  <si>
    <t>Commitments and Contingencies (Tables)</t>
  </si>
  <si>
    <t>Schedule of future minimum rental payments</t>
  </si>
  <si>
    <t xml:space="preserve">We
have future minimum rental payments as follows:
Years
ending December 31, Amount
2016 76,380
2017 74,204
2018 56,804
2019 -
2020 -
Total $ 207,388 </t>
  </si>
  <si>
    <t>Organization, Basis of Presentation and Significant Accounting Policies (Details) - USD ($)</t>
  </si>
  <si>
    <t>Effect of basic securities:</t>
  </si>
  <si>
    <t>Net Loss Applicable to Common Stockholders, Basic EPS</t>
  </si>
  <si>
    <t>Basic (in shares)</t>
  </si>
  <si>
    <t>Basic Per Share (in dollars per share)</t>
  </si>
  <si>
    <t>Effect of dilutive securities:</t>
  </si>
  <si>
    <t>Net Loss Applicable to Common Stockholders, Diluted EPS</t>
  </si>
  <si>
    <t>Diluted (in shares)</t>
  </si>
  <si>
    <t>Diluted Per Share (in dollars per share)</t>
  </si>
  <si>
    <t>Warrants &amp; Restricted Stock (in dollars per share)</t>
  </si>
  <si>
    <t>Organization, Basis of Presentation and Significant Accounting Policies (Details Narrative) - USD ($)</t>
  </si>
  <si>
    <t>Allowance for doubtful accounts</t>
  </si>
  <si>
    <t>Number of antidilutive securities excluded from computation of earnings per share, amount</t>
  </si>
  <si>
    <t>Percentage of concentration risk of accounts receivable</t>
  </si>
  <si>
    <t>81.40%</t>
  </si>
  <si>
    <t>58.40%</t>
  </si>
  <si>
    <t>One Customer[Member]</t>
  </si>
  <si>
    <t>31.70%</t>
  </si>
  <si>
    <t>21.20%</t>
  </si>
  <si>
    <t>Two Customer[Member]</t>
  </si>
  <si>
    <t>25.20%</t>
  </si>
  <si>
    <t>20.10%</t>
  </si>
  <si>
    <t>Three Customer[Member]</t>
  </si>
  <si>
    <t>12.70%</t>
  </si>
  <si>
    <t>17.10%</t>
  </si>
  <si>
    <t>Four Customer[Member]</t>
  </si>
  <si>
    <t>11.80%</t>
  </si>
  <si>
    <t>Revenue [Member] | CANADA [Member]</t>
  </si>
  <si>
    <t>Percentage of concentration risk</t>
  </si>
  <si>
    <t>57.00%</t>
  </si>
  <si>
    <t>Revenue [Member] | UNITED STATES [Member]</t>
  </si>
  <si>
    <t>43.00%</t>
  </si>
  <si>
    <t>Computer Software [Member]</t>
  </si>
  <si>
    <t>Aggregate capitalized cost</t>
  </si>
  <si>
    <t>Capitalized software development costs</t>
  </si>
  <si>
    <t>NOW Solutions [Member]</t>
  </si>
  <si>
    <t>Percentage of ownership</t>
  </si>
  <si>
    <t>75.00%</t>
  </si>
  <si>
    <t>SnAPPnet, Inc [Member]</t>
  </si>
  <si>
    <t>80.00%</t>
  </si>
  <si>
    <t>Priority Time Systems, Inc. [Member]</t>
  </si>
  <si>
    <t>70.00%</t>
  </si>
  <si>
    <t>Priority Time Systems, Inc. [Member] | Computer Software [Member]</t>
  </si>
  <si>
    <t>Ploinks, Inc [Member]</t>
  </si>
  <si>
    <t>93.00%</t>
  </si>
  <si>
    <t>Government Internet Systems, Inc [Member]</t>
  </si>
  <si>
    <t>84.50%</t>
  </si>
  <si>
    <t>SiteFlash [Member]</t>
  </si>
  <si>
    <t>100.00%</t>
  </si>
  <si>
    <t>Going Concern Uncertainty (Details Narrative)</t>
  </si>
  <si>
    <t>Dec. 31, 2015USD ($)</t>
  </si>
  <si>
    <t>Negative working capital</t>
  </si>
  <si>
    <t>Related Party Transactions (Details) - USD ($)</t>
  </si>
  <si>
    <t>Dec. 31, 2013</t>
  </si>
  <si>
    <t>Related Party Transaction [Line Items]</t>
  </si>
  <si>
    <t>Total notes payable to related parties</t>
  </si>
  <si>
    <t>Current maturities</t>
  </si>
  <si>
    <t>Long-term portion of notes payable to related parties</t>
  </si>
  <si>
    <t>Unamortized discount</t>
  </si>
  <si>
    <t>10% to 15% Notes Payable Issued To Related Parties [Member]</t>
  </si>
  <si>
    <t>Notes payable default</t>
  </si>
  <si>
    <t>10% Convertible Debentures [Member]</t>
  </si>
  <si>
    <t>Related Party Transactions (Details 1) - USD ($)</t>
  </si>
  <si>
    <t>Balance beginning</t>
  </si>
  <si>
    <t>Borrowings from related parties</t>
  </si>
  <si>
    <t>Payments to related parties</t>
  </si>
  <si>
    <t>Debt discounts due to stock and warrants issued with debt</t>
  </si>
  <si>
    <t>Balance ending</t>
  </si>
  <si>
    <t>Related Party Transactions (Details Narrative) - USD ($)</t>
  </si>
  <si>
    <t>1 Months Ended</t>
  </si>
  <si>
    <t>Mar. 31, 2015</t>
  </si>
  <si>
    <t>Aug. 31, 2014</t>
  </si>
  <si>
    <t>Debt face amount</t>
  </si>
  <si>
    <t>Fair value of stock issued</t>
  </si>
  <si>
    <t>Loss on derivative liabilities</t>
  </si>
  <si>
    <t>Warrant [Member]</t>
  </si>
  <si>
    <t>Number of common shares purchased</t>
  </si>
  <si>
    <t>Percentage conversion of debentures into common shares</t>
  </si>
  <si>
    <t>Vertical Mountain Reservoir Corporation [Member]</t>
  </si>
  <si>
    <t>Number of pledged common shares to secure payment of note</t>
  </si>
  <si>
    <t>Number of shares isssued during the period</t>
  </si>
  <si>
    <t>Number of shares isssued for pledge</t>
  </si>
  <si>
    <t>Number of shares converted wrongfully</t>
  </si>
  <si>
    <t>Number of shares transferred</t>
  </si>
  <si>
    <t>Stock reimbursement expense</t>
  </si>
  <si>
    <t>Lakeshore Investments Llc [Member] | Mr. Valdetaro [Member]</t>
  </si>
  <si>
    <t>Parker Mills, LLP [Member] | 10% Convertible Debentures [Member]</t>
  </si>
  <si>
    <t>Accrued interest rate</t>
  </si>
  <si>
    <t>Description of convertible debt</t>
  </si>
  <si>
    <t>Beginning six months after issuance
of the debenture, the holder of the debenture may convert the debenture into shares of common stock at a price per share of 80%
of the average per share price of the Companys common stock for the 5 trading days preceding the notice of conversion date
using the 3 lowest closing prices.</t>
  </si>
  <si>
    <t>Third Party Lender [Member] | 10% Convertible Debentures [Member]</t>
  </si>
  <si>
    <t>Debt discounts</t>
  </si>
  <si>
    <t>Third Party Lender [Member] | 10% Convertible Debentures [Member] | Warrant [Member]</t>
  </si>
  <si>
    <t>Purchase price (in dollars per share)</t>
  </si>
  <si>
    <t>Warrant term</t>
  </si>
  <si>
    <t>3 years</t>
  </si>
  <si>
    <t>Derivative Liabilities and Fair Value Measurements (Details) - Stock Derivative [Member] - USD ($)</t>
  </si>
  <si>
    <t>Level 1 [Member]</t>
  </si>
  <si>
    <t>Liabilities</t>
  </si>
  <si>
    <t>Derivative</t>
  </si>
  <si>
    <t>Level 2 [Member]</t>
  </si>
  <si>
    <t>Level 3 [Member]</t>
  </si>
  <si>
    <t>Derivative Liabilities and Fair Value Measurements (Details Narrative) - USD ($)</t>
  </si>
  <si>
    <t>Face value of a debt instrument</t>
  </si>
  <si>
    <t>Gain (loss) on derivative liability</t>
  </si>
  <si>
    <t>Stock Derivative [Member]</t>
  </si>
  <si>
    <t>Number of shares issued for derivative</t>
  </si>
  <si>
    <t>Number of shares issued during the period</t>
  </si>
  <si>
    <t>Number of shares issued for pledge</t>
  </si>
  <si>
    <t>Mr. Valdetaro [Member] | Lakeshore Investments Llc [Member]</t>
  </si>
  <si>
    <t>Officer [Member]</t>
  </si>
  <si>
    <t>Property and Equipment (Details) - USD ($)</t>
  </si>
  <si>
    <t>Total property and equipment gross</t>
  </si>
  <si>
    <t>Accumulated depreciation</t>
  </si>
  <si>
    <t>Total property and equipment net</t>
  </si>
  <si>
    <t>Equipment [Member]</t>
  </si>
  <si>
    <t>Equipment [Member] | Maximum [Member]</t>
  </si>
  <si>
    <t>Useful life</t>
  </si>
  <si>
    <t>5 years</t>
  </si>
  <si>
    <t>Equipment [Member] | Minimum [Member]</t>
  </si>
  <si>
    <t>Leasehold Improvements [Member]</t>
  </si>
  <si>
    <t>Furniture and Fixtures [Member]</t>
  </si>
  <si>
    <t>Furniture and Fixtures [Member] | Maximum [Member]</t>
  </si>
  <si>
    <t>Furniture and Fixtures [Member] | Minimum [Member]</t>
  </si>
  <si>
    <t>Property and Equipment (Details Narrative) - USD ($)</t>
  </si>
  <si>
    <t>Depreciation expense</t>
  </si>
  <si>
    <t>Intangible Assets (Details) - USD ($)</t>
  </si>
  <si>
    <t>Finite-Lived Intangible Assets [Line Items]</t>
  </si>
  <si>
    <t>Net</t>
  </si>
  <si>
    <t>Capitalized Software Development [Member]</t>
  </si>
  <si>
    <t>Acquired Software [Member]</t>
  </si>
  <si>
    <t>Customer List [Member]</t>
  </si>
  <si>
    <t>Trademark [Member]</t>
  </si>
  <si>
    <t>Website [Member]</t>
  </si>
  <si>
    <t>Intangible Assets (Details Narrative) - USD ($)</t>
  </si>
  <si>
    <t>Amortization expense</t>
  </si>
  <si>
    <t>Capitalized software costs wrote off</t>
  </si>
  <si>
    <t>Accounts Payable and Accrued Expenses (Details) - USD ($)</t>
  </si>
  <si>
    <t>Accounts payable</t>
  </si>
  <si>
    <t>Accrued payroll</t>
  </si>
  <si>
    <t>Accrued payroll tax and penalties</t>
  </si>
  <si>
    <t>Accrued interest</t>
  </si>
  <si>
    <t>Accrued taxes</t>
  </si>
  <si>
    <t>Accrued liabilities - other</t>
  </si>
  <si>
    <t>Accounts Payable and Accrued Expenses (Details Narrative) - USD ($)</t>
  </si>
  <si>
    <t>Claim for payroll taxes</t>
  </si>
  <si>
    <t>Internal Revenue Service (IRS) [Member]</t>
  </si>
  <si>
    <t>Notes Payable and Convertible Debts (Details) - USD ($)</t>
  </si>
  <si>
    <t>Balance, beginning</t>
  </si>
  <si>
    <t>Repayments of third party notes</t>
  </si>
  <si>
    <t>Borrowings from third parties</t>
  </si>
  <si>
    <t>Stock issued for debt payments</t>
  </si>
  <si>
    <t>Conversion of accrued interest to debt principal</t>
  </si>
  <si>
    <t>Currency translation</t>
  </si>
  <si>
    <t>Balance, end</t>
  </si>
  <si>
    <t>Notes Payable and Convertible Debts (Details 1) - USD ($)</t>
  </si>
  <si>
    <t>Notes Payable and Convertible Debts [Line Items]</t>
  </si>
  <si>
    <t>Total notes payable to third parties</t>
  </si>
  <si>
    <t>Long-term portion of notes payable to third parties</t>
  </si>
  <si>
    <t>11% Secured Lakeshore Note Due 2022-12-31 [Member] | Notes Payable 1 [Member]</t>
  </si>
  <si>
    <t>11% Secured Lakeshore Note Due 2022-12-31 [Member] | Notes Payable 2 [Member]</t>
  </si>
  <si>
    <t>11% Secured Lakeshore Note Due 2022-12-31 [Member] | Notes Payable 3 [Member]</t>
  </si>
  <si>
    <t>11% Secured Lakeshore Note Due 2022-12-31 [Member] | Notes Payable 4 [Member]</t>
  </si>
  <si>
    <t>Notes Payable and Convertible Debts (Details 2) - USD ($)</t>
  </si>
  <si>
    <t>Total convertible debentures</t>
  </si>
  <si>
    <t>Long-term portion of convertible debentures</t>
  </si>
  <si>
    <t>13% Convertible Debt [Member]</t>
  </si>
  <si>
    <t>10% Convertible Promissory Notes And Debentures [Member]</t>
  </si>
  <si>
    <t>Notes Payable and Convertible Debts (Details 3) - USD ($)</t>
  </si>
  <si>
    <t>2020+</t>
  </si>
  <si>
    <t>Total notes payable</t>
  </si>
  <si>
    <t>Notes payable, net of discounts</t>
  </si>
  <si>
    <t>Notes Payable and Convertible Debts (Details Narrative) - USD ($)</t>
  </si>
  <si>
    <t>Jul. 31, 2015</t>
  </si>
  <si>
    <t>Jan. 09, 2013</t>
  </si>
  <si>
    <t>Aug. 31, 2015</t>
  </si>
  <si>
    <t>Debt discount amortized</t>
  </si>
  <si>
    <t>Debt periodic payment</t>
  </si>
  <si>
    <t>Repayment of debt</t>
  </si>
  <si>
    <t>Attorney fees</t>
  </si>
  <si>
    <t>Number of shares issued for forbearance</t>
  </si>
  <si>
    <t>Common Stock And Warrants [Member]</t>
  </si>
  <si>
    <t>Number of cashless warrant</t>
  </si>
  <si>
    <t>Maximum [Member] | Warrant [Member]</t>
  </si>
  <si>
    <t>Minimum [Member] | Warrant [Member]</t>
  </si>
  <si>
    <t>11% Secured Lakeshore Note Due 2022-12-31 [Member]</t>
  </si>
  <si>
    <t>Debt frequency of periodic payments</t>
  </si>
  <si>
    <t>Monthly</t>
  </si>
  <si>
    <t>Debt term</t>
  </si>
  <si>
    <t>10 years</t>
  </si>
  <si>
    <t>Description of collateral</t>
  </si>
  <si>
    <t>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Percentage of net claim proceeds</t>
  </si>
  <si>
    <t>60.00%</t>
  </si>
  <si>
    <t>Aggregate forbearance fees</t>
  </si>
  <si>
    <t>Dividends</t>
  </si>
  <si>
    <t>Forbearance loss</t>
  </si>
  <si>
    <t>Percentage of bearing interest</t>
  </si>
  <si>
    <t>These notes are secured by stock pledges by MRC totaling
53,976,296 common shares.</t>
  </si>
  <si>
    <t>18.00%</t>
  </si>
  <si>
    <t>These notes are secured by certain technology owned
by the Company, supporting its Emily product.</t>
  </si>
  <si>
    <t>11.00%</t>
  </si>
  <si>
    <t>The note is secured by all of the assets of NOW Solutions,
Priority Time, and SnAPPnet, Inc. as well as the SiteFlash technology.</t>
  </si>
  <si>
    <t>11% Secured Lakeshore Note Due 2022-12-31 [Member] | Stage First Collateral [Member]</t>
  </si>
  <si>
    <t>Principal payment collateral</t>
  </si>
  <si>
    <t>11% Secured Lakeshore Note Due 2022-12-31 [Member] | Stage Second Collateral [Member]</t>
  </si>
  <si>
    <t>11% Secured Lakeshore Note Due 2022-12-31 [Member] | Stage Third Collateral [Member]</t>
  </si>
  <si>
    <t>NOW Solutions [Member] | 11% Secured Lakeshore Note Due 2022-12-31 [Member]</t>
  </si>
  <si>
    <t>Percentage of royalty on annual gross revenues</t>
  </si>
  <si>
    <t>6.00%</t>
  </si>
  <si>
    <t>Threshold annual gross revenues</t>
  </si>
  <si>
    <t>Percentage of ownership interest in principal payment</t>
  </si>
  <si>
    <t>25.00%</t>
  </si>
  <si>
    <t>Weekly advance periodic payment</t>
  </si>
  <si>
    <t>Payments to employees and former consultant</t>
  </si>
  <si>
    <t>SiteFlash [Member] | 11% Secured Lakeshore Note Due 2022-12-31 [Member]</t>
  </si>
  <si>
    <t>5.00%</t>
  </si>
  <si>
    <t>SiteFlash [Member] | 11% Secured Lakeshore Note Due 2022-12-31 [Member] | Lakeshore Investments Llc [Member]</t>
  </si>
  <si>
    <t>90.00%</t>
  </si>
  <si>
    <t>Priority Time Systems, Inc. [Member] | 11% Secured Lakeshore Note Due 2022-12-31 [Member] | Lakeshore Investments Llc [Member]</t>
  </si>
  <si>
    <t>Income (loss) attributable to noncontrolling interest</t>
  </si>
  <si>
    <t>20.00%</t>
  </si>
  <si>
    <t>SnAPPnet, Inc [Member] | 11% Secured Lakeshore Note Due 2022-12-31 [Member] | Lakeshore Investments Llc [Member]</t>
  </si>
  <si>
    <t>Ploinks, Inc [Member] | 11% Secured Lakeshore Note Due 2022-12-31 [Member]</t>
  </si>
  <si>
    <t>Number of shares issued in lieu for payment</t>
  </si>
  <si>
    <t>Ploinks, Inc [Member] | 11% Notes Payable [Member] | Common Stock [Member]</t>
  </si>
  <si>
    <t>Third Party Lender 2 [Member] | 10%-12% Unsecured Notes Payable [Member]</t>
  </si>
  <si>
    <t>Third Party Lender 2 [Member] | 10% Convertible Promissory Notes And Debentures [Member]</t>
  </si>
  <si>
    <t>Beginning six months after issuance of the respective
debenture, the holder of the debenture may convert the debenture into shares of common stock at a price per share of either (a)
80% of the average per share price of the Companys common stock for the 5 trading days preceding the notice of conversion
date using the 3 lowest closing prices or (b) 75% of the average per share closing bid price of the Companys common stock
during the 10 trading days prior to the notice of conversion date using the lowest 5 closing bid prices per share (which shall
not be lower than $0.03 per share).</t>
  </si>
  <si>
    <t>Third Party Lender 3 [Member]</t>
  </si>
  <si>
    <t>Third Party Lender 3 [Member] | Maximum [Member]</t>
  </si>
  <si>
    <t>Third Party Lender 3 [Member] | Minimum [Member]</t>
  </si>
  <si>
    <t>Third Party Lender [Member]</t>
  </si>
  <si>
    <t>Third Party Lender [Member] | 12% Notes Payable [Member]</t>
  </si>
  <si>
    <t>Third Party Lender [Member] | 18% Notes Payable [Member]</t>
  </si>
  <si>
    <t>Commitment fees</t>
  </si>
  <si>
    <t>Other payment</t>
  </si>
  <si>
    <t>Third Party Lender [Member] | 11% Notes Payable [Member]</t>
  </si>
  <si>
    <t>Maturity date</t>
  </si>
  <si>
    <t>2014-11</t>
  </si>
  <si>
    <t>Notes Payable and Convertible Debts (Details Narrative 1) - USD ($)</t>
  </si>
  <si>
    <t>Value of shares isssued during the period</t>
  </si>
  <si>
    <t>Number of shares of Now Solutions available for purchase option</t>
  </si>
  <si>
    <t>Description of purchase option agreement</t>
  </si>
  <si>
    <t>The
Company also agreed to make a $500,000 payment for amounts due to Lakeshore under the Lakeshore Note and the Loan Agreement. In
the event that the Company did not make the Lakeshore $500,000 payment on or before August 21, 2015, then Lakeshore in lieu of
the $500,000 payment, would obtain a purchase option (the 2015 Purchase Option) to purchase an additional 250 shares
of NOW Solutions common stock (representing a 25% ownership interest in NOW Solutions) until December 31, 2015 as follows: (a)
84 shares of NOW Solutions common stock currently owned by VCSY for a purchase price of $450,000 and (b) 166 shares of NOW Solutions
common stock for a purchase price of $500,000 payable to NOW Solutions. Furthermore,
in the event that the Company did not make the $500,000 payment to Lakeshore on or before August 21, 2015, no further payment
on the Note will be due until January1, 2016 at which time the Note plus all accrued interest will be recalculated and the Note
will be re-amortized under the same interest rate and terms as the Note and the maturity date of the Note will be extended 10
years from January 1, 2016. In October 2015, Lakeshore provided notice to the Company of its intent to exercise the 2015 Purchase
Option concerning the purchase of additional common shares of NOW Solutions, then
Lakeshores option will be cancelled and the Company shall make a principal reduction payment in the amount of $250,000
on or before December 31, 2015. In
the event that Lakeshore exercises the 2015 Purchase Option and purchases the additional common shares of NOW Solutions by December
31, 2015, then (a) after the second year, but before the end of the fourth year from the date Lakeshore purchases the additional
shares of NOW Solutions under the 2015 Purchase Option, the Company will have the option to purchase for cash, all of Lakeshore's
500 shares for a price equal to the greater of $4.0 Million, 60% of trailing twelve months revenue, or 2.75X EBITDA. If the Company
does not exercise its purchase option prior to the end of the fourth year from the date Lakeshore purchases the additional shares
of NOW Solutions under the 2015 Purchase Option, then Lakeshore will have a purchase option to purchase for cash, all of the Companys
500 shares for the greater of $3.5 Million, 55% of trailing twelve months revenue, or 2.50 X EBITDA, which will expire at the
end of the seventh year from the date Lakeshore purchases the additional shares of NOW Solutions under the 2015 Purchase Option
if exercised by Lakeshore. Lakeshore did not make the payment due by December 31, 2015 to purchase an additional ownership interest
in NOW Solutions and as a consequence the 2015 Purchase Option expired.</t>
  </si>
  <si>
    <t>Income Taxes (Details) - USD ($)</t>
  </si>
  <si>
    <t>Current</t>
  </si>
  <si>
    <t>Federal</t>
  </si>
  <si>
    <t>State</t>
  </si>
  <si>
    <t>Foreign</t>
  </si>
  <si>
    <t>Current Foreign Tax Expense (Benefit)</t>
  </si>
  <si>
    <t>Income Taxes (Details 1) - USD ($)</t>
  </si>
  <si>
    <t>Net operating loss carry-forward</t>
  </si>
  <si>
    <t>Reserves</t>
  </si>
  <si>
    <t>Accrued vacation</t>
  </si>
  <si>
    <t>Deferred compensation</t>
  </si>
  <si>
    <t>Deferred Tax Assets, Gross</t>
  </si>
  <si>
    <t>Valuation allowance</t>
  </si>
  <si>
    <t>Deferred Tax Assets, Net</t>
  </si>
  <si>
    <t>Income Taxes (Details 2) - USD ($)</t>
  </si>
  <si>
    <t>U.S. federal income tax expense at statutory rates</t>
  </si>
  <si>
    <t>Permanent differences</t>
  </si>
  <si>
    <t>Settlement of foreign income tax</t>
  </si>
  <si>
    <t>Foreign income tax expense</t>
  </si>
  <si>
    <t>Change in valuation allowance</t>
  </si>
  <si>
    <t>Income tax expense (benefit)</t>
  </si>
  <si>
    <t>Income Taxes (Details Narrative) - USD ($)</t>
  </si>
  <si>
    <t>Operating loss carryforwards</t>
  </si>
  <si>
    <t>Net operating loss expiration year</t>
  </si>
  <si>
    <t>Income tax provision</t>
  </si>
  <si>
    <t>Common and Preferred Stock (Details)</t>
  </si>
  <si>
    <t>Dec. 31, 2015$ / sharesshares</t>
  </si>
  <si>
    <t>Share-based Compensation Arrangement by Share-based Payment Award, Options And Warrants, Outstanding, Weighted Average Exercise Price [Abstract]</t>
  </si>
  <si>
    <t>Outstanding at beginning | $ / shares</t>
  </si>
  <si>
    <t>Options/Warrants granted | $ / shares</t>
  </si>
  <si>
    <t>Options/Warrants exercised | $ / shares</t>
  </si>
  <si>
    <t>Options/Warrants expired/cancelled | $ / shares</t>
  </si>
  <si>
    <t>Outstanding at ending | $ / shares</t>
  </si>
  <si>
    <t>Share-based Compensation Arrangement by Share-based Payment Award, Options And Warrants, Outstanding [Roll Forward]</t>
  </si>
  <si>
    <t>Outstanding at beginning</t>
  </si>
  <si>
    <t>Options/Warrants granted</t>
  </si>
  <si>
    <t>Options/Warrants exercised</t>
  </si>
  <si>
    <t>Options/Warrants expired/cancelled</t>
  </si>
  <si>
    <t>Outstanding at ending</t>
  </si>
  <si>
    <t>Incentive Stock Options [Member]</t>
  </si>
  <si>
    <t>Non-Statutory Stock Options [Member]</t>
  </si>
  <si>
    <t>Common and Preferred Stock (Details Narrative) - USD ($)</t>
  </si>
  <si>
    <t>Feb. 28, 2015</t>
  </si>
  <si>
    <t>Common stock voting rights</t>
  </si>
  <si>
    <t>O ne vote on each matter submitted to a vote.</t>
  </si>
  <si>
    <t>Number of shares held in treasury</t>
  </si>
  <si>
    <t>Number of shares granted during the period to employees</t>
  </si>
  <si>
    <t>Value of shares granted during the period to employees</t>
  </si>
  <si>
    <t>Allocated Share-based Compensation Expense</t>
  </si>
  <si>
    <t>Vesting period</t>
  </si>
  <si>
    <t>2 years</t>
  </si>
  <si>
    <t>Fair value of stock issued for forbearance</t>
  </si>
  <si>
    <t>Loss on debt extinguishment</t>
  </si>
  <si>
    <t>Accrued principal and interest</t>
  </si>
  <si>
    <t>Number of shares non vested</t>
  </si>
  <si>
    <t>Dividends applicable</t>
  </si>
  <si>
    <t>Fair value stock issued</t>
  </si>
  <si>
    <t>Weighted average remaining life of warrants</t>
  </si>
  <si>
    <t>2 years 8 months 23 days</t>
  </si>
  <si>
    <t>Intrinsic value of the exercisable warrants</t>
  </si>
  <si>
    <t>Number of shares granted</t>
  </si>
  <si>
    <t>Fair value of shares granted</t>
  </si>
  <si>
    <t>Employees And Consultant [Member]</t>
  </si>
  <si>
    <t>Number of cashless warrants</t>
  </si>
  <si>
    <t>Fair value of warrant</t>
  </si>
  <si>
    <t>Warrant [Member] | Minimum [Member]</t>
  </si>
  <si>
    <t>Warrant [Member] | Maximum [Member]</t>
  </si>
  <si>
    <t>Third Party Lender One [Member]</t>
  </si>
  <si>
    <t>Number of shares issued for accrued interest and loan principal</t>
  </si>
  <si>
    <t>Fair value of shares issued for accrued interest and loan principal</t>
  </si>
  <si>
    <t>Weber Notes [Member]</t>
  </si>
  <si>
    <t>Preferred stock voting rights</t>
  </si>
  <si>
    <t>Entitled to vote on an as-converted basis with the
holders of common stock and entitled to 500 votes per share.</t>
  </si>
  <si>
    <t>Number of common shares issued on conversion</t>
  </si>
  <si>
    <t>Preferred stock liquidation preference (in dollars per share)</t>
  </si>
  <si>
    <t>N ot entitled to vote.</t>
  </si>
  <si>
    <t>Redemption amount (in dollars per share)</t>
  </si>
  <si>
    <t>Amount of redemption</t>
  </si>
  <si>
    <t>Description of conversion</t>
  </si>
  <si>
    <t>H older of 37,500 shares waived the conversion rights associated with these shares pursuant to an agreement in 2010.</t>
  </si>
  <si>
    <t>Commitments and Contingencies (Details)</t>
  </si>
  <si>
    <t>Capital Leases, Future Minimum Payments Due, Fiscal Year Maturity [Abstract]</t>
  </si>
  <si>
    <t>Commitments and Contingencies (Details Narrative) - USD ($)</t>
  </si>
  <si>
    <t>Jul. 15, 2015</t>
  </si>
  <si>
    <t>Jun. 15, 2015</t>
  </si>
  <si>
    <t>Feb. 04, 2014</t>
  </si>
  <si>
    <t>Aug. 05, 2012</t>
  </si>
  <si>
    <t>Dec. 31, 2011</t>
  </si>
  <si>
    <t>Loss Contingencies [Line Items]</t>
  </si>
  <si>
    <t>Extinguishment loss</t>
  </si>
  <si>
    <t>Rent expenses</t>
  </si>
  <si>
    <t>Royalties paid</t>
  </si>
  <si>
    <t>Litigation Case Against InfiniTek Corporation [Member]</t>
  </si>
  <si>
    <t>Litigation settlement amount</t>
  </si>
  <si>
    <t>Loss contingency accrual payments</t>
  </si>
  <si>
    <t>Litigation Case Against Vertical Mountain Reservoir Corporation [Member]</t>
  </si>
  <si>
    <t>Loss contingency damages sought value</t>
  </si>
  <si>
    <t>Fair value of stock issued in lieu for payment</t>
  </si>
  <si>
    <t>Debt outstanding balance</t>
  </si>
  <si>
    <t>Subsequent Events (Details Narrative) - USD ($)</t>
  </si>
  <si>
    <t>Mar. 31, 2016</t>
  </si>
  <si>
    <t>Jan. 31, 2016</t>
  </si>
  <si>
    <t>Subsequent Event [Line Items]</t>
  </si>
  <si>
    <t>Exercise price (in dollars per shares)</t>
  </si>
  <si>
    <t>Number of shares converted into common shares</t>
  </si>
  <si>
    <t>Number of treasury shares issued</t>
  </si>
  <si>
    <t>Number of shares issued during period</t>
  </si>
  <si>
    <t>Subsequent Event [Member] | 11% Secured Lakeshore Note Due 2022-12-31 [Member]</t>
  </si>
  <si>
    <t>Weekly payments</t>
  </si>
  <si>
    <t>Subsequent Event [Member] | Restricted Stock [Member] | Employees And Consultant [Member]</t>
  </si>
  <si>
    <t>Number of shares vested</t>
  </si>
  <si>
    <t>Subsequent Event [Member] | Consultant [Member] | Restricted Stock [Member]</t>
  </si>
  <si>
    <t>Performance based shares issuance</t>
  </si>
  <si>
    <t>Vesting term</t>
  </si>
  <si>
    <t>Subsequent Event [Member] | Third Party Lender [Member]</t>
  </si>
  <si>
    <t>Additional penalty</t>
  </si>
  <si>
    <t>Debt interest payment</t>
  </si>
  <si>
    <t>Subsequent Event [Member] | Third Party Lender [Member] | 10% Convertible Debentures [Member]</t>
  </si>
  <si>
    <t>Description of conversion terms</t>
  </si>
  <si>
    <t>The holder of the debenture may convert the debenture
into shares of common stock at a price per share of 80% of the average per share price of the Companys common stock for
the 5 trading days preceding the notice of conversion date using the 3 lowest closing prices.</t>
  </si>
  <si>
    <t>Subsequent Event [Member] | Third Party Lender [Member] | 10% Convertible Debentures [Member] | Warrant [Member]</t>
  </si>
  <si>
    <t>Warrant oustanding</t>
  </si>
  <si>
    <t>Subsequent Event [Member] | Third Party Lender [Member] | Restricted Stock [Member] | Employees And Consultant [Member]</t>
  </si>
  <si>
    <t>Number of cancelled shares</t>
  </si>
  <si>
    <t>Subsequent Event [Member] | Ploinks, Inc [Member]</t>
  </si>
  <si>
    <t>Number of repuchased share</t>
  </si>
  <si>
    <t>Subsequent Event [Member] | Restricted Performance Stock Agreements [Member] | Consultant [Member]</t>
  </si>
  <si>
    <t>Subsequent Event [Member] | Consulting Agreement [Member] | Consultant [Member]</t>
  </si>
  <si>
    <t>Aggregate fair market value</t>
  </si>
  <si>
    <t>1 year</t>
  </si>
  <si>
    <t>Subsequent Event [Member] | Restricted Stock Agreement [Member] | Consultant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0_);_(&quot;$ &quot;(#,##0.000)" numFmtId="167"/>
    <numFmt formatCode="_(&quot;$ &quot;#,##0.00_);_(&quot;$ &quot;(#,##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9950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3</v>
      </c>
    </row>
    <row spans="1:4" r="14">
      <c t="s" r="A14" s="4">
        <v>24</v>
      </c>
      <c t="s" r="B14" s="4">
        <v>25</v>
      </c>
    </row>
    <row spans="1:4" r="15">
      <c t="s" r="A15" s="4">
        <v>26</v>
      </c>
      <c t="n" r="D15" s="7">
        <v>37896769</v>
      </c>
    </row>
    <row spans="1:4" r="16">
      <c t="s" r="A16" s="4">
        <v>27</v>
      </c>
      <c t="n" r="C16" s="6">
        <v>1129367529</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02</v>
      </c>
    </row>
    <row spans="1:2" r="4">
      <c t="s" r="A4" s="4">
        <v>237</v>
      </c>
      <c t="s" r="B4" s="4">
        <v>238</v>
      </c>
    </row>
    <row spans="1:2" r="5">
      <c t="s" r="A5" s="4">
        <v>239</v>
      </c>
      <c t="s" r="B5" s="4">
        <v>240</v>
      </c>
    </row>
    <row spans="1:2" r="6">
      <c t="s" r="A6" s="4">
        <v>241</v>
      </c>
      <c t="s" r="B6" s="4">
        <v>242</v>
      </c>
    </row>
    <row spans="1:2" r="7">
      <c t="s" r="A7" s="4">
        <v>243</v>
      </c>
      <c t="s" r="B7" s="4">
        <v>244</v>
      </c>
    </row>
    <row spans="1:2" r="8">
      <c t="s" r="A8" s="4">
        <v>245</v>
      </c>
      <c t="s" r="B8" s="4">
        <v>246</v>
      </c>
    </row>
    <row spans="1:2" r="9">
      <c t="s" r="A9" s="4">
        <v>247</v>
      </c>
      <c t="s" r="B9" s="4">
        <v>248</v>
      </c>
    </row>
    <row spans="1:2" r="10">
      <c t="s" r="A10" s="4">
        <v>249</v>
      </c>
      <c t="s" r="B10" s="4">
        <v>250</v>
      </c>
    </row>
    <row spans="1:2" r="11">
      <c t="s" r="A11" s="4">
        <v>212</v>
      </c>
      <c t="s" r="B11" s="4">
        <v>251</v>
      </c>
    </row>
    <row spans="1:2" r="12">
      <c t="s" r="A12" s="4">
        <v>252</v>
      </c>
      <c t="s" r="B12" s="4">
        <v>253</v>
      </c>
    </row>
    <row spans="1:2" r="13">
      <c t="s" r="A13" s="4">
        <v>254</v>
      </c>
      <c t="s" r="B13" s="4">
        <v>255</v>
      </c>
    </row>
    <row spans="1:2" r="14">
      <c t="s" r="A14" s="4">
        <v>256</v>
      </c>
      <c t="s" r="B14" s="4">
        <v>257</v>
      </c>
    </row>
    <row spans="1:2" r="15">
      <c t="s" r="A15" s="4">
        <v>224</v>
      </c>
      <c t="s" r="B15" s="4">
        <v>258</v>
      </c>
    </row>
    <row spans="1:2" r="16">
      <c t="s" r="A16" s="4">
        <v>259</v>
      </c>
      <c t="s" r="B16" s="4">
        <v>260</v>
      </c>
    </row>
    <row spans="1:2" r="17">
      <c t="s" r="A17" s="4">
        <v>261</v>
      </c>
      <c t="s" r="B17" s="4">
        <v>262</v>
      </c>
    </row>
    <row spans="1:2" r="18">
      <c t="s" r="A18" s="4">
        <v>263</v>
      </c>
      <c t="s" r="B18" s="4">
        <v>264</v>
      </c>
    </row>
    <row spans="1:2" r="19">
      <c t="s" r="A19" s="4">
        <v>265</v>
      </c>
      <c t="s" r="B19" s="4">
        <v>266</v>
      </c>
    </row>
    <row spans="1:2" r="20">
      <c t="s" r="A20" s="4">
        <v>267</v>
      </c>
      <c t="s" r="B20" s="4">
        <v>268</v>
      </c>
    </row>
    <row spans="1:2" r="21">
      <c t="s" r="A21" s="4">
        <v>269</v>
      </c>
      <c t="s" r="B21"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37141</v>
      </c>
      <c t="n" r="C3" s="7">
        <v>117866</v>
      </c>
    </row>
    <row spans="1:3" r="4">
      <c t="s" r="A4" s="4">
        <v>35</v>
      </c>
      <c t="n" r="B4" s="6">
        <v>382463</v>
      </c>
      <c t="n" r="C4" s="6">
        <v>560879</v>
      </c>
    </row>
    <row spans="1:3" r="5">
      <c t="s" r="A5" s="4">
        <v>36</v>
      </c>
      <c t="n" r="B5" s="6">
        <v>57488</v>
      </c>
      <c t="n" r="C5" s="6">
        <v>41387</v>
      </c>
    </row>
    <row spans="1:3" r="6">
      <c t="s" r="A6" s="4">
        <v>37</v>
      </c>
      <c t="n" r="B6" s="6">
        <v>477092</v>
      </c>
      <c t="n" r="C6" s="6">
        <v>720132</v>
      </c>
    </row>
    <row spans="1:3" r="7">
      <c t="s" r="A7" s="4">
        <v>38</v>
      </c>
      <c t="n" r="B7" s="6">
        <v>2375</v>
      </c>
      <c t="n" r="C7" s="6">
        <v>28089</v>
      </c>
    </row>
    <row spans="1:3" r="8">
      <c t="s" r="A8" s="4">
        <v>39</v>
      </c>
      <c t="n" r="B8" s="6">
        <v>1181661</v>
      </c>
      <c t="n" r="C8" s="6">
        <v>657978</v>
      </c>
    </row>
    <row spans="1:3" r="9">
      <c t="s" r="A9" s="4">
        <v>40</v>
      </c>
      <c t="n" r="B9" s="6">
        <v>7909</v>
      </c>
      <c t="n" r="C9" s="6">
        <v>24388</v>
      </c>
    </row>
    <row spans="1:3" r="10">
      <c t="s" r="A10" s="4">
        <v>41</v>
      </c>
      <c t="n" r="B10" s="6">
        <v>1669037</v>
      </c>
      <c t="n" r="C10" s="6">
        <v>1430587</v>
      </c>
    </row>
    <row spans="1:3" r="11">
      <c t="s" r="A11" s="3">
        <v>42</v>
      </c>
    </row>
    <row spans="1:3" r="12">
      <c t="s" r="A12" s="4">
        <v>43</v>
      </c>
      <c t="n" r="B12" s="6">
        <v>10536974</v>
      </c>
      <c t="n" r="C12" s="6">
        <v>10659737</v>
      </c>
    </row>
    <row spans="1:3" r="13">
      <c t="s" r="A13" s="4">
        <v>44</v>
      </c>
      <c t="n" r="B13" s="6">
        <v>108379</v>
      </c>
      <c t="n" r="C13" s="6">
        <v>36333</v>
      </c>
    </row>
    <row spans="1:3" r="14">
      <c t="s" r="A14" s="4">
        <v>45</v>
      </c>
      <c t="n" r="B14" s="6">
        <v>52</v>
      </c>
      <c t="n" r="C14" s="6">
        <v>7699</v>
      </c>
    </row>
    <row spans="1:3" r="15">
      <c t="s" r="A15" s="4">
        <v>46</v>
      </c>
      <c t="n" r="B15" s="7">
        <v>1658158</v>
      </c>
      <c t="n" r="C15" s="6">
        <v>2321044</v>
      </c>
    </row>
    <row spans="1:3" r="16">
      <c t="s" r="A16" s="4">
        <v>47</v>
      </c>
      <c t="s" r="B16" s="4">
        <v>48</v>
      </c>
      <c t="n" r="C16" s="6">
        <v>51719</v>
      </c>
    </row>
    <row spans="1:3" r="17">
      <c t="s" r="A17" s="4">
        <v>49</v>
      </c>
      <c t="n" r="B17" s="7">
        <v>499879</v>
      </c>
      <c t="n" r="C17" s="6">
        <v>30000</v>
      </c>
    </row>
    <row spans="1:3" r="18">
      <c t="s" r="A18" s="4">
        <v>50</v>
      </c>
      <c t="n" r="B18" s="6">
        <v>4897141</v>
      </c>
      <c t="n" r="C18" s="6">
        <v>4545239</v>
      </c>
    </row>
    <row spans="1:3" r="19">
      <c t="s" r="A19" s="4">
        <v>51</v>
      </c>
      <c t="n" r="B19" s="6">
        <v>417445</v>
      </c>
      <c t="n" r="C19" s="6">
        <v>348666</v>
      </c>
    </row>
    <row spans="1:3" r="20">
      <c t="s" r="A20" s="4">
        <v>52</v>
      </c>
      <c t="n" r="B20" s="6">
        <v>18118028</v>
      </c>
      <c t="n" r="C20" s="6">
        <v>18000437</v>
      </c>
    </row>
    <row spans="1:3" r="21">
      <c t="s" r="A21" s="4">
        <v>53</v>
      </c>
      <c t="n" r="B21" s="6">
        <v>18118028</v>
      </c>
      <c t="n" r="C21" s="6">
        <v>18000437</v>
      </c>
    </row>
    <row spans="1:3" r="22">
      <c t="s" r="A22" s="4">
        <v>54</v>
      </c>
      <c t="n" r="B22" s="6">
        <v>9902024</v>
      </c>
      <c t="n" r="C22" s="6">
        <v>9902024</v>
      </c>
    </row>
    <row spans="1:3" r="23">
      <c t="s" r="A23" s="3">
        <v>55</v>
      </c>
    </row>
    <row spans="1:3" r="24">
      <c t="s" r="A24" s="4">
        <v>56</v>
      </c>
      <c t="n" r="B24" s="6">
        <v>11147</v>
      </c>
      <c t="n" r="C24" s="7">
        <v>9998</v>
      </c>
    </row>
    <row spans="1:3" r="25">
      <c t="s" r="A25" s="4">
        <v>57</v>
      </c>
      <c t="n" r="B25" s="6">
        <v>-300</v>
      </c>
      <c t="s" r="C25" s="4">
        <v>48</v>
      </c>
    </row>
    <row spans="1:3" r="26">
      <c t="s" r="A26" s="4">
        <v>58</v>
      </c>
      <c t="n" r="B26" s="6">
        <v>22252823</v>
      </c>
      <c t="n" r="C26" s="7">
        <v>19925061</v>
      </c>
    </row>
    <row spans="1:3" r="27">
      <c t="s" r="A27" s="4">
        <v>59</v>
      </c>
      <c t="n" r="B27" s="6">
        <v>-49739924</v>
      </c>
      <c t="n" r="C27" s="6">
        <v>-47174557</v>
      </c>
    </row>
    <row spans="1:3" r="28">
      <c t="s" r="A28" s="4">
        <v>60</v>
      </c>
      <c t="n" r="B28" s="6">
        <v>558668</v>
      </c>
      <c t="n" r="C28" s="6">
        <v>145808</v>
      </c>
    </row>
    <row spans="1:3" r="29">
      <c t="s" r="A29" s="4">
        <v>61</v>
      </c>
      <c t="n" r="B29" s="6">
        <v>-26917586</v>
      </c>
      <c t="n" r="C29" s="6">
        <v>-27093690</v>
      </c>
    </row>
    <row spans="1:3" r="30">
      <c t="s" r="A30" s="4">
        <v>62</v>
      </c>
      <c t="n" r="B30" s="6">
        <v>566571</v>
      </c>
      <c t="n" r="C30" s="6">
        <v>621816</v>
      </c>
    </row>
    <row spans="1:3" r="31">
      <c t="s" r="A31" s="4">
        <v>63</v>
      </c>
      <c t="n" r="B31" s="6">
        <v>-26351015</v>
      </c>
      <c t="n" r="C31" s="6">
        <v>-26471874</v>
      </c>
    </row>
    <row spans="1:3" r="32">
      <c t="s" r="A32" s="4">
        <v>64</v>
      </c>
      <c t="n" r="B32" s="6">
        <v>1669037</v>
      </c>
      <c t="n" r="C32" s="6">
        <v>1430587</v>
      </c>
    </row>
    <row spans="1:3" r="33">
      <c t="s" r="A33" s="4">
        <v>65</v>
      </c>
    </row>
    <row spans="1:3" r="34">
      <c t="s" r="A34" s="3">
        <v>42</v>
      </c>
    </row>
    <row spans="1:3" r="35">
      <c t="s" r="A35" s="4">
        <v>54</v>
      </c>
      <c t="n" r="B35" s="6">
        <v>9700000</v>
      </c>
      <c t="n" r="C35" s="6">
        <v>9700000</v>
      </c>
    </row>
    <row spans="1:3" r="36">
      <c t="s" r="A36" s="4">
        <v>66</v>
      </c>
    </row>
    <row spans="1:3" r="37">
      <c t="s" r="A37" s="3">
        <v>42</v>
      </c>
    </row>
    <row spans="1:3" r="38">
      <c t="s" r="A38" s="4">
        <v>54</v>
      </c>
      <c t="n" r="B38" s="6">
        <v>246</v>
      </c>
      <c t="n" r="C38" s="6">
        <v>246</v>
      </c>
    </row>
    <row spans="1:3" r="39">
      <c t="s" r="A39" s="4">
        <v>67</v>
      </c>
    </row>
    <row spans="1:3" r="40">
      <c t="s" r="A40" s="3">
        <v>42</v>
      </c>
    </row>
    <row spans="1:3" r="41">
      <c t="s" r="A41" s="4">
        <v>54</v>
      </c>
      <c t="n" r="B41" s="6">
        <v>200926</v>
      </c>
      <c t="n" r="C41" s="6">
        <v>200926</v>
      </c>
    </row>
    <row spans="1:3" r="42">
      <c t="s" r="A42" s="4">
        <v>68</v>
      </c>
    </row>
    <row spans="1:3" r="43">
      <c t="s" r="A43" s="3">
        <v>42</v>
      </c>
    </row>
    <row spans="1:3" r="44">
      <c t="s" r="A44" s="4">
        <v>54</v>
      </c>
      <c t="n" r="B44" s="7">
        <v>852</v>
      </c>
      <c t="n" r="C44" s="7">
        <v>8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202</v>
      </c>
    </row>
    <row spans="1:2" r="4">
      <c t="s" r="A4" s="4">
        <v>272</v>
      </c>
      <c t="s" r="B4" s="4">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74</v>
      </c>
      <c t="s" r="B1" s="2">
        <v>1</v>
      </c>
    </row>
    <row spans="1:2" r="2">
      <c t="s" r="B2" s="2">
        <v>2</v>
      </c>
    </row>
    <row spans="1:2" r="3">
      <c t="s" r="A3" s="3">
        <v>207</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79</v>
      </c>
      <c t="s" r="B1" s="2">
        <v>1</v>
      </c>
    </row>
    <row spans="1:2" r="2">
      <c t="s" r="B2" s="2">
        <v>2</v>
      </c>
    </row>
    <row spans="1:2" r="3">
      <c t="s" r="A3" s="3">
        <v>210</v>
      </c>
    </row>
    <row spans="1:2" r="4">
      <c t="s" r="A4" s="4">
        <v>280</v>
      </c>
      <c t="s" r="B4" s="4">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82</v>
      </c>
      <c t="s" r="B1" s="2">
        <v>1</v>
      </c>
    </row>
    <row spans="1:2" r="2">
      <c t="s" r="B2" s="2">
        <v>2</v>
      </c>
    </row>
    <row spans="1:2" r="3">
      <c t="s" r="A3" s="3">
        <v>213</v>
      </c>
    </row>
    <row spans="1:2" r="4">
      <c t="s" r="A4" s="4">
        <v>283</v>
      </c>
      <c t="s" r="B4" s="4">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5</v>
      </c>
      <c t="s" r="B1" s="2">
        <v>1</v>
      </c>
    </row>
    <row spans="1:2" r="2">
      <c t="s" r="B2" s="2">
        <v>2</v>
      </c>
    </row>
    <row spans="1:2" r="3">
      <c t="s" r="A3" s="3">
        <v>216</v>
      </c>
    </row>
    <row spans="1:2" r="4">
      <c t="s" r="A4" s="4">
        <v>286</v>
      </c>
      <c t="s" r="B4" s="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88</v>
      </c>
      <c t="s" r="B1" s="2">
        <v>1</v>
      </c>
    </row>
    <row spans="1:2" r="2">
      <c t="s" r="B2" s="2">
        <v>2</v>
      </c>
    </row>
    <row spans="1:2" r="3">
      <c t="s" r="A3" s="3">
        <v>219</v>
      </c>
    </row>
    <row spans="1:2" r="4">
      <c t="s" r="A4" s="4">
        <v>289</v>
      </c>
      <c t="s" r="B4"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291</v>
      </c>
      <c t="s" r="B1" s="2">
        <v>1</v>
      </c>
    </row>
    <row spans="1:2" r="2">
      <c t="s" r="B2" s="2">
        <v>2</v>
      </c>
    </row>
    <row spans="1:2" r="3">
      <c t="s" r="A3" s="3">
        <v>222</v>
      </c>
    </row>
    <row spans="1:2" r="4">
      <c t="s" r="A4" s="4">
        <v>292</v>
      </c>
      <c t="s" r="B4" s="4">
        <v>293</v>
      </c>
    </row>
    <row spans="1:2" r="5">
      <c t="s" r="A5" s="4">
        <v>294</v>
      </c>
      <c t="s" r="B5" s="4">
        <v>295</v>
      </c>
    </row>
    <row spans="1:2" r="6">
      <c t="s" r="A6" s="4">
        <v>296</v>
      </c>
      <c t="s" r="B6" s="4">
        <v>297</v>
      </c>
    </row>
    <row spans="1:2" r="7">
      <c t="s" r="A7" s="4">
        <v>298</v>
      </c>
      <c t="s" r="B7" s="4">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300</v>
      </c>
      <c t="s" r="B1" s="2">
        <v>1</v>
      </c>
    </row>
    <row spans="1:2" r="2">
      <c t="s" r="B2" s="2">
        <v>2</v>
      </c>
    </row>
    <row spans="1:2" r="3">
      <c t="s" r="A3" s="3">
        <v>225</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07</v>
      </c>
      <c t="s" r="B1" s="2">
        <v>1</v>
      </c>
    </row>
    <row spans="1:2" r="2">
      <c t="s" r="B2" s="2">
        <v>2</v>
      </c>
    </row>
    <row spans="1:2" r="3">
      <c t="s" r="A3" s="3">
        <v>228</v>
      </c>
    </row>
    <row spans="1:2" r="4">
      <c t="s" r="A4" s="4">
        <v>308</v>
      </c>
      <c t="s" r="B4"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0</v>
      </c>
      <c t="s" r="B1" s="2">
        <v>1</v>
      </c>
    </row>
    <row spans="1:2" r="2">
      <c t="s" r="B2" s="2">
        <v>2</v>
      </c>
    </row>
    <row spans="1:2" r="3">
      <c t="s" r="A3" s="3">
        <v>231</v>
      </c>
    </row>
    <row spans="1:2" r="4">
      <c t="s" r="A4" s="4">
        <v>311</v>
      </c>
      <c t="s" r="B4" s="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9</v>
      </c>
      <c t="s" r="B1" s="2">
        <v>1</v>
      </c>
    </row>
    <row spans="1:3" r="2">
      <c t="s" r="B2" s="2">
        <v>2</v>
      </c>
      <c t="s" r="C2" s="2">
        <v>32</v>
      </c>
    </row>
    <row spans="1:3" r="3">
      <c t="s" r="A3" s="4">
        <v>70</v>
      </c>
      <c t="n" r="B3" s="7">
        <v>97973</v>
      </c>
      <c t="n" r="C3" s="7">
        <v>97419</v>
      </c>
    </row>
    <row spans="1:3" r="4">
      <c t="s" r="A4" s="4">
        <v>71</v>
      </c>
      <c t="n" r="B4" s="6">
        <v>1038609</v>
      </c>
      <c t="n" r="C4" s="6">
        <v>1026654</v>
      </c>
    </row>
    <row spans="1:3" r="5">
      <c t="s" r="A5" s="4">
        <v>72</v>
      </c>
      <c t="n" r="B5" s="6">
        <v>319413</v>
      </c>
      <c t="n" r="C5" s="6">
        <v>302016</v>
      </c>
    </row>
    <row spans="1:3" r="6">
      <c t="s" r="A6" s="4">
        <v>73</v>
      </c>
      <c t="n" r="B6" s="6">
        <v>110121</v>
      </c>
      <c t="n" r="C6" s="6">
        <v>0</v>
      </c>
    </row>
    <row spans="1:3" r="7">
      <c t="s" r="A7" s="4">
        <v>74</v>
      </c>
      <c t="n" r="B7" s="7">
        <v>20798</v>
      </c>
      <c t="n" r="C7" s="7">
        <v>0</v>
      </c>
    </row>
    <row spans="1:3" r="8">
      <c t="s" r="A8" s="4">
        <v>75</v>
      </c>
      <c t="n" r="B8" s="8">
        <v>1e-05</v>
      </c>
      <c t="n" r="C8" s="8">
        <v>1e-05</v>
      </c>
    </row>
    <row spans="1:3" r="9">
      <c t="s" r="A9" s="4">
        <v>76</v>
      </c>
      <c t="n" r="B9" s="6">
        <v>2000000000</v>
      </c>
      <c t="n" r="C9" s="6">
        <v>1000000000</v>
      </c>
    </row>
    <row spans="1:3" r="10">
      <c t="s" r="A10" s="4">
        <v>77</v>
      </c>
      <c t="n" r="B10" s="6">
        <v>1114601656</v>
      </c>
      <c t="n" r="C10" s="6">
        <v>999735151</v>
      </c>
    </row>
    <row spans="1:3" r="11">
      <c t="s" r="A11" s="4">
        <v>78</v>
      </c>
      <c t="n" r="B11" s="6">
        <v>1084601656</v>
      </c>
      <c t="n" r="C11" s="6">
        <v>999735151</v>
      </c>
    </row>
    <row spans="1:3" r="12">
      <c t="s" r="A12" s="4">
        <v>79</v>
      </c>
      <c t="n" r="B12" s="6">
        <v>30000000</v>
      </c>
      <c t="n" r="C12" s="6">
        <v>0</v>
      </c>
    </row>
    <row spans="1:3" r="13">
      <c t="s" r="A13" s="4">
        <v>65</v>
      </c>
    </row>
    <row spans="1:3" r="14">
      <c t="s" r="A14" s="4">
        <v>80</v>
      </c>
      <c t="s" r="B14" s="4">
        <v>81</v>
      </c>
      <c t="s" r="C14" s="4">
        <v>81</v>
      </c>
    </row>
    <row spans="1:3" r="15">
      <c t="s" r="A15" s="4">
        <v>82</v>
      </c>
      <c t="n" r="B15" s="9">
        <v>0.001</v>
      </c>
      <c t="n" r="C15" s="9">
        <v>0.001</v>
      </c>
    </row>
    <row spans="1:3" r="16">
      <c t="s" r="A16" s="4">
        <v>83</v>
      </c>
      <c t="n" r="B16" s="6">
        <v>250000</v>
      </c>
      <c t="n" r="C16" s="6">
        <v>250000</v>
      </c>
    </row>
    <row spans="1:3" r="17">
      <c t="s" r="A17" s="4">
        <v>84</v>
      </c>
      <c t="n" r="B17" s="6">
        <v>48500</v>
      </c>
      <c t="n" r="C17" s="6">
        <v>48500</v>
      </c>
    </row>
    <row spans="1:3" r="18">
      <c t="s" r="A18" s="4">
        <v>85</v>
      </c>
      <c t="n" r="B18" s="6">
        <v>48500</v>
      </c>
      <c t="n" r="C18" s="6">
        <v>48500</v>
      </c>
    </row>
    <row spans="1:3" r="19">
      <c t="s" r="A19" s="4">
        <v>66</v>
      </c>
    </row>
    <row spans="1:3" r="20">
      <c t="s" r="A20" s="4">
        <v>80</v>
      </c>
      <c t="s" r="B20" s="4">
        <v>86</v>
      </c>
      <c t="s" r="C20" s="4">
        <v>86</v>
      </c>
    </row>
    <row spans="1:3" r="21">
      <c t="s" r="A21" s="4">
        <v>82</v>
      </c>
      <c t="n" r="B21" s="9">
        <v>0.001</v>
      </c>
      <c t="n" r="C21" s="9">
        <v>0.001</v>
      </c>
    </row>
    <row spans="1:3" r="22">
      <c t="s" r="A22" s="4">
        <v>83</v>
      </c>
      <c t="n" r="B22" s="6">
        <v>375000</v>
      </c>
      <c t="n" r="C22" s="6">
        <v>375000</v>
      </c>
    </row>
    <row spans="1:3" r="23">
      <c t="s" r="A23" s="4">
        <v>84</v>
      </c>
      <c t="n" r="B23" s="6">
        <v>7200</v>
      </c>
      <c t="n" r="C23" s="6">
        <v>7200</v>
      </c>
    </row>
    <row spans="1:3" r="24">
      <c t="s" r="A24" s="4">
        <v>85</v>
      </c>
      <c t="n" r="B24" s="6">
        <v>7200</v>
      </c>
      <c t="n" r="C24" s="6">
        <v>7200</v>
      </c>
    </row>
    <row spans="1:3" r="25">
      <c t="s" r="A25" s="4">
        <v>67</v>
      </c>
    </row>
    <row spans="1:3" r="26">
      <c t="s" r="A26" s="4">
        <v>80</v>
      </c>
      <c t="s" r="B26" s="4">
        <v>81</v>
      </c>
      <c t="s" r="C26" s="4">
        <v>81</v>
      </c>
    </row>
    <row spans="1:3" r="27">
      <c t="s" r="A27" s="4">
        <v>82</v>
      </c>
      <c t="n" r="B27" s="7">
        <v>100</v>
      </c>
      <c t="n" r="C27" s="7">
        <v>100</v>
      </c>
    </row>
    <row spans="1:3" r="28">
      <c t="s" r="A28" s="4">
        <v>83</v>
      </c>
      <c t="n" r="B28" s="6">
        <v>200000</v>
      </c>
      <c t="n" r="C28" s="6">
        <v>200000</v>
      </c>
    </row>
    <row spans="1:3" r="29">
      <c t="s" r="A29" s="4">
        <v>84</v>
      </c>
      <c t="n" r="B29" s="6">
        <v>50000</v>
      </c>
      <c t="n" r="C29" s="6">
        <v>50000</v>
      </c>
    </row>
    <row spans="1:3" r="30">
      <c t="s" r="A30" s="4">
        <v>85</v>
      </c>
      <c t="n" r="B30" s="6">
        <v>50000</v>
      </c>
      <c t="n" r="C30" s="6">
        <v>50000</v>
      </c>
    </row>
    <row spans="1:3" r="31">
      <c t="s" r="A31" s="4">
        <v>68</v>
      </c>
    </row>
    <row spans="1:3" r="32">
      <c t="s" r="A32" s="4">
        <v>80</v>
      </c>
      <c t="s" r="B32" s="4">
        <v>87</v>
      </c>
      <c t="s" r="C32" s="4">
        <v>87</v>
      </c>
    </row>
    <row spans="1:3" r="33">
      <c t="s" r="A33" s="4">
        <v>82</v>
      </c>
      <c t="n" r="B33" s="9">
        <v>0.001</v>
      </c>
      <c t="n" r="C33" s="9">
        <v>0.001</v>
      </c>
    </row>
    <row spans="1:3" r="34">
      <c t="s" r="A34" s="4">
        <v>83</v>
      </c>
      <c t="n" r="B34" s="6">
        <v>300000</v>
      </c>
      <c t="n" r="C34" s="6">
        <v>300000</v>
      </c>
    </row>
    <row spans="1:3" r="35">
      <c t="s" r="A35" s="4">
        <v>84</v>
      </c>
      <c t="n" r="B35" s="6">
        <v>25000</v>
      </c>
      <c t="n" r="C35" s="6">
        <v>25000</v>
      </c>
    </row>
    <row spans="1:3" r="36">
      <c t="s" r="A36" s="4">
        <v>85</v>
      </c>
      <c t="n" r="B36" s="6">
        <v>25000</v>
      </c>
      <c t="n" r="C36" s="6">
        <v>25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3</v>
      </c>
      <c t="s" r="B1" s="2">
        <v>1</v>
      </c>
    </row>
    <row spans="1:3" r="2">
      <c t="s" r="B2" s="2">
        <v>2</v>
      </c>
      <c t="s" r="C2" s="2">
        <v>32</v>
      </c>
    </row>
    <row spans="1:3" r="3">
      <c t="s" r="A3" s="3">
        <v>314</v>
      </c>
    </row>
    <row spans="1:3" r="4">
      <c t="s" r="A4" s="4">
        <v>315</v>
      </c>
      <c t="n" r="B4" s="7">
        <v>-3153367</v>
      </c>
      <c t="n" r="C4" s="7">
        <v>-2070836</v>
      </c>
    </row>
    <row spans="1:3" r="5">
      <c t="s" r="A5" s="4">
        <v>316</v>
      </c>
      <c t="n" r="B5" s="6">
        <v>1036597308</v>
      </c>
      <c t="n" r="C5" s="6">
        <v>999471727</v>
      </c>
    </row>
    <row spans="1:3" r="6">
      <c t="s" r="A6" s="4">
        <v>317</v>
      </c>
      <c t="n" r="B6" s="7">
        <v>0</v>
      </c>
      <c t="n" r="C6" s="7">
        <v>0</v>
      </c>
    </row>
    <row spans="1:3" r="7">
      <c t="s" r="A7" s="3">
        <v>318</v>
      </c>
    </row>
    <row spans="1:3" r="8">
      <c t="s" r="A8" s="4">
        <v>319</v>
      </c>
      <c t="n" r="B8" s="7">
        <v>-3153367</v>
      </c>
      <c t="n" r="C8" s="7">
        <v>-2070836</v>
      </c>
    </row>
    <row spans="1:3" r="9">
      <c t="s" r="A9" s="4">
        <v>320</v>
      </c>
      <c t="n" r="B9" s="6">
        <v>1036597308</v>
      </c>
      <c t="n" r="C9" s="6">
        <v>999471727</v>
      </c>
    </row>
    <row spans="1:3" r="10">
      <c t="s" r="A10" s="4">
        <v>321</v>
      </c>
      <c t="n" r="B10" s="7">
        <v>0</v>
      </c>
      <c t="n" r="C10" s="7">
        <v>0</v>
      </c>
    </row>
    <row spans="1:3" r="11">
      <c t="s" r="A11" s="4">
        <v>322</v>
      </c>
      <c t="n" r="B11" s="7">
        <v>0</v>
      </c>
      <c t="n" r="C11"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3</v>
      </c>
      <c t="s" r="B1" s="2">
        <v>1</v>
      </c>
    </row>
    <row spans="1:3" r="2">
      <c t="s" r="B2" s="2">
        <v>2</v>
      </c>
      <c t="s" r="C2" s="2">
        <v>32</v>
      </c>
    </row>
    <row spans="1:3" r="3">
      <c t="s" r="A3" s="4">
        <v>324</v>
      </c>
      <c t="n" r="B3" s="7">
        <v>97973</v>
      </c>
      <c t="n" r="C3" s="7">
        <v>97419</v>
      </c>
    </row>
    <row spans="1:3" r="4">
      <c t="s" r="A4" s="4">
        <v>325</v>
      </c>
      <c t="n" r="B4" s="6">
        <v>33681957</v>
      </c>
      <c t="n" r="C4" s="6">
        <v>33681957</v>
      </c>
    </row>
    <row spans="1:3" r="5">
      <c t="s" r="A5" s="4">
        <v>326</v>
      </c>
      <c t="s" r="B5" s="4">
        <v>327</v>
      </c>
      <c t="s" r="C5" s="4">
        <v>328</v>
      </c>
    </row>
    <row spans="1:3" r="6">
      <c t="s" r="A6" s="4">
        <v>329</v>
      </c>
    </row>
    <row spans="1:3" r="7">
      <c t="s" r="A7" s="4">
        <v>326</v>
      </c>
      <c t="s" r="B7" s="4">
        <v>330</v>
      </c>
      <c t="s" r="C7" s="4">
        <v>331</v>
      </c>
    </row>
    <row spans="1:3" r="8">
      <c t="s" r="A8" s="4">
        <v>332</v>
      </c>
    </row>
    <row spans="1:3" r="9">
      <c t="s" r="A9" s="4">
        <v>326</v>
      </c>
      <c t="s" r="B9" s="4">
        <v>333</v>
      </c>
      <c t="s" r="C9" s="4">
        <v>334</v>
      </c>
    </row>
    <row spans="1:3" r="10">
      <c t="s" r="A10" s="4">
        <v>335</v>
      </c>
    </row>
    <row spans="1:3" r="11">
      <c t="s" r="A11" s="4">
        <v>326</v>
      </c>
      <c t="s" r="B11" s="4">
        <v>336</v>
      </c>
      <c t="s" r="C11" s="4">
        <v>337</v>
      </c>
    </row>
    <row spans="1:3" r="12">
      <c t="s" r="A12" s="4">
        <v>338</v>
      </c>
    </row>
    <row spans="1:3" r="13">
      <c t="s" r="A13" s="4">
        <v>326</v>
      </c>
      <c t="s" r="B13" s="4">
        <v>339</v>
      </c>
    </row>
    <row spans="1:3" r="14">
      <c t="s" r="A14" s="4">
        <v>340</v>
      </c>
    </row>
    <row spans="1:3" r="15">
      <c t="s" r="A15" s="4">
        <v>341</v>
      </c>
      <c t="s" r="B15" s="4">
        <v>342</v>
      </c>
    </row>
    <row spans="1:3" r="16">
      <c t="s" r="A16" s="4">
        <v>343</v>
      </c>
    </row>
    <row spans="1:3" r="17">
      <c t="s" r="A17" s="4">
        <v>341</v>
      </c>
      <c t="s" r="B17" s="4">
        <v>344</v>
      </c>
    </row>
    <row spans="1:3" r="18">
      <c t="s" r="A18" s="4">
        <v>345</v>
      </c>
    </row>
    <row spans="1:3" r="19">
      <c t="s" r="A19" s="4">
        <v>346</v>
      </c>
      <c t="n" r="B19" s="7">
        <v>541300</v>
      </c>
      <c t="n" r="C19" s="7">
        <v>478877</v>
      </c>
    </row>
    <row spans="1:3" r="20">
      <c t="s" r="A20" s="4">
        <v>347</v>
      </c>
      <c t="n" r="C20" s="7">
        <v>771251</v>
      </c>
    </row>
    <row spans="1:3" r="21">
      <c t="s" r="A21" s="4">
        <v>348</v>
      </c>
    </row>
    <row spans="1:3" r="22">
      <c t="s" r="A22" s="4">
        <v>349</v>
      </c>
      <c t="s" r="B22" s="4">
        <v>350</v>
      </c>
    </row>
    <row spans="1:3" r="23">
      <c t="s" r="A23" s="4">
        <v>351</v>
      </c>
    </row>
    <row spans="1:3" r="24">
      <c t="s" r="A24" s="4">
        <v>349</v>
      </c>
      <c t="s" r="B24" s="4">
        <v>352</v>
      </c>
    </row>
    <row spans="1:3" r="25">
      <c t="s" r="A25" s="4">
        <v>353</v>
      </c>
    </row>
    <row spans="1:3" r="26">
      <c t="s" r="A26" s="4">
        <v>349</v>
      </c>
      <c t="s" r="B26" s="4">
        <v>354</v>
      </c>
    </row>
    <row spans="1:3" r="27">
      <c t="s" r="A27" s="4">
        <v>355</v>
      </c>
    </row>
    <row spans="1:3" r="28">
      <c t="s" r="A28" s="4">
        <v>349</v>
      </c>
      <c t="s" r="C28" s="4">
        <v>354</v>
      </c>
    </row>
    <row spans="1:3" r="29">
      <c t="s" r="A29" s="4">
        <v>356</v>
      </c>
    </row>
    <row spans="1:3" r="30">
      <c t="s" r="A30" s="4">
        <v>349</v>
      </c>
      <c t="s" r="B30" s="4">
        <v>357</v>
      </c>
    </row>
    <row spans="1:3" r="31">
      <c t="s" r="A31" s="4">
        <v>358</v>
      </c>
    </row>
    <row spans="1:3" r="32">
      <c t="s" r="A32" s="4">
        <v>349</v>
      </c>
      <c t="s" r="B32" s="4">
        <v>359</v>
      </c>
    </row>
    <row spans="1:3" r="33">
      <c t="s" r="A33" s="4">
        <v>360</v>
      </c>
    </row>
    <row spans="1:3" r="34">
      <c t="s" r="A34" s="4">
        <v>349</v>
      </c>
      <c t="s" r="B34" s="4">
        <v>3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2</v>
      </c>
      <c t="s" r="B1" s="2">
        <v>1</v>
      </c>
    </row>
    <row spans="1:2" r="2">
      <c t="s" r="B2" s="2">
        <v>363</v>
      </c>
    </row>
    <row spans="1:2" r="3">
      <c t="s" r="A3" s="3">
        <v>202</v>
      </c>
    </row>
    <row spans="1:2" r="4">
      <c t="s" r="A4" s="4">
        <v>364</v>
      </c>
      <c t="n" r="B4" s="7">
        <v>17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365</v>
      </c>
      <c t="s" r="B1" s="2">
        <v>2</v>
      </c>
      <c t="s" r="C1" s="2">
        <v>32</v>
      </c>
      <c t="s" r="D1" s="2">
        <v>366</v>
      </c>
    </row>
    <row spans="1:4" r="2">
      <c t="s" r="A2" s="3">
        <v>367</v>
      </c>
    </row>
    <row spans="1:4" r="3">
      <c t="s" r="A3" s="4">
        <v>368</v>
      </c>
      <c t="n" r="B3" s="7">
        <v>417445</v>
      </c>
      <c t="n" r="C3" s="7">
        <v>348666</v>
      </c>
      <c t="n" r="D3" s="7">
        <v>344158</v>
      </c>
    </row>
    <row spans="1:4" r="4">
      <c t="s" r="A4" s="4">
        <v>369</v>
      </c>
      <c t="n" r="B4" s="7">
        <v>-417445</v>
      </c>
      <c t="n" r="C4" s="7">
        <v>-348666</v>
      </c>
    </row>
    <row spans="1:4" r="5">
      <c t="s" r="A5" s="4">
        <v>370</v>
      </c>
      <c t="s" r="B5" s="4">
        <v>48</v>
      </c>
      <c t="s" r="C5" s="4">
        <v>48</v>
      </c>
    </row>
    <row spans="1:4" r="6">
      <c t="s" r="A6" s="4">
        <v>371</v>
      </c>
      <c t="n" r="B6" s="7">
        <v>110121</v>
      </c>
      <c t="n" r="C6" s="7">
        <v>0</v>
      </c>
    </row>
    <row spans="1:4" r="7">
      <c t="s" r="A7" s="4">
        <v>372</v>
      </c>
    </row>
    <row spans="1:4" r="8">
      <c t="s" r="A8" s="3">
        <v>367</v>
      </c>
    </row>
    <row spans="1:4" r="9">
      <c t="s" r="A9" s="4">
        <v>368</v>
      </c>
      <c t="n" r="B9" s="6">
        <v>338243</v>
      </c>
      <c t="n" r="C9" s="6">
        <v>348666</v>
      </c>
    </row>
    <row spans="1:4" r="10">
      <c t="s" r="A10" s="4">
        <v>373</v>
      </c>
      <c t="n" r="B10" s="6">
        <v>338243</v>
      </c>
      <c t="n" r="C10" s="6">
        <v>348666</v>
      </c>
    </row>
    <row spans="1:4" r="11">
      <c t="s" r="A11" s="4">
        <v>374</v>
      </c>
    </row>
    <row spans="1:4" r="12">
      <c t="s" r="A12" s="3">
        <v>367</v>
      </c>
    </row>
    <row spans="1:4" r="13">
      <c t="s" r="A13" s="4">
        <v>368</v>
      </c>
      <c t="n" r="B13" s="6">
        <v>79202</v>
      </c>
      <c t="n" r="C13" s="7">
        <v>348666</v>
      </c>
    </row>
    <row spans="1:4" r="14">
      <c t="s" r="A14" s="4">
        <v>371</v>
      </c>
      <c t="n" r="B14" s="7">
        <v>207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75</v>
      </c>
      <c t="s" r="B1" s="2">
        <v>1</v>
      </c>
    </row>
    <row spans="1:3" r="2">
      <c t="s" r="B2" s="2">
        <v>2</v>
      </c>
      <c t="s" r="C2" s="2">
        <v>32</v>
      </c>
    </row>
    <row spans="1:3" r="3">
      <c t="s" r="A3" s="3">
        <v>207</v>
      </c>
    </row>
    <row spans="1:3" r="4">
      <c t="s" r="A4" s="4">
        <v>376</v>
      </c>
      <c t="n" r="B4" s="7">
        <v>348666</v>
      </c>
      <c t="n" r="C4" s="7">
        <v>344158</v>
      </c>
    </row>
    <row spans="1:3" r="5">
      <c t="s" r="A5" s="4">
        <v>377</v>
      </c>
      <c t="n" r="B5" s="6">
        <v>100000</v>
      </c>
      <c t="n" r="C5" s="6">
        <v>25500</v>
      </c>
    </row>
    <row spans="1:3" r="6">
      <c t="s" r="A6" s="4">
        <v>378</v>
      </c>
      <c t="n" r="B6" s="6">
        <v>-10425</v>
      </c>
      <c t="n" r="C6" s="7">
        <v>-20992</v>
      </c>
    </row>
    <row spans="1:3" r="7">
      <c t="s" r="A7" s="4">
        <v>379</v>
      </c>
      <c t="n" r="B7" s="6">
        <v>211783</v>
      </c>
      <c t="s" r="C7" s="4">
        <v>48</v>
      </c>
    </row>
    <row spans="1:3" r="8">
      <c t="s" r="A8" s="4">
        <v>380</v>
      </c>
      <c t="n" r="B8" s="7">
        <v>417445</v>
      </c>
      <c t="n" r="C8" s="7">
        <v>3486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s>
  <sheetData>
    <row spans="1:7" r="1">
      <c t="s" r="A1" s="1">
        <v>381</v>
      </c>
      <c t="s" r="B1" s="2">
        <v>382</v>
      </c>
      <c t="s" r="E1" s="2">
        <v>1</v>
      </c>
    </row>
    <row spans="1:7" r="2">
      <c t="s" r="B2" s="2">
        <v>2</v>
      </c>
      <c t="s" r="C2" s="2">
        <v>383</v>
      </c>
      <c t="s" r="D2" s="2">
        <v>384</v>
      </c>
      <c t="s" r="E2" s="2">
        <v>2</v>
      </c>
      <c t="s" r="F2" s="2">
        <v>32</v>
      </c>
      <c t="s" r="G2" s="2">
        <v>3</v>
      </c>
    </row>
    <row spans="1:7" r="3">
      <c t="s" r="A3" s="3">
        <v>367</v>
      </c>
    </row>
    <row spans="1:7" r="4">
      <c t="s" r="A4" s="4">
        <v>385</v>
      </c>
      <c t="n" r="G4" s="7">
        <v>80000</v>
      </c>
    </row>
    <row spans="1:7" r="5">
      <c t="s" r="A5" s="4">
        <v>386</v>
      </c>
      <c t="s" r="F5" s="4">
        <v>48</v>
      </c>
    </row>
    <row spans="1:7" r="6">
      <c t="s" r="A6" s="4">
        <v>47</v>
      </c>
      <c t="n" r="B6" s="7">
        <v>0</v>
      </c>
      <c t="n" r="E6" s="7">
        <v>0</v>
      </c>
      <c t="n" r="F6" s="7">
        <v>51719</v>
      </c>
    </row>
    <row spans="1:7" r="7">
      <c t="s" r="A7" s="4">
        <v>44</v>
      </c>
      <c t="n" r="B7" s="6">
        <v>108379</v>
      </c>
      <c t="n" r="E7" s="6">
        <v>108379</v>
      </c>
      <c t="n" r="F7" s="6">
        <v>36333</v>
      </c>
    </row>
    <row spans="1:7" r="8">
      <c t="s" r="A8" s="4">
        <v>379</v>
      </c>
      <c t="n" r="B8" s="6">
        <v>20798</v>
      </c>
      <c t="n" r="E8" s="6">
        <v>20798</v>
      </c>
      <c t="n" r="F8" s="6">
        <v>0</v>
      </c>
    </row>
    <row spans="1:7" r="9">
      <c t="s" r="A9" s="4">
        <v>387</v>
      </c>
      <c t="n" r="E9" s="6">
        <v>-78680</v>
      </c>
      <c t="n" r="F9" s="7">
        <v>211621</v>
      </c>
    </row>
    <row spans="1:7" r="10">
      <c t="s" r="A10" s="4">
        <v>388</v>
      </c>
    </row>
    <row spans="1:7" r="11">
      <c t="s" r="A11" s="3">
        <v>367</v>
      </c>
    </row>
    <row spans="1:7" r="12">
      <c t="s" r="A12" s="4">
        <v>385</v>
      </c>
      <c t="n" r="B12" s="6">
        <v>680000</v>
      </c>
      <c t="n" r="E12" s="7">
        <v>680000</v>
      </c>
    </row>
    <row spans="1:7" r="13">
      <c t="s" r="A13" s="4">
        <v>389</v>
      </c>
      <c t="n" r="E13" s="6">
        <v>6800000</v>
      </c>
    </row>
    <row spans="1:7" r="14">
      <c t="s" r="A14" s="4">
        <v>386</v>
      </c>
      <c t="n" r="E14" s="7">
        <v>211873</v>
      </c>
    </row>
    <row spans="1:7" r="15">
      <c t="s" r="A15" s="4">
        <v>374</v>
      </c>
    </row>
    <row spans="1:7" r="16">
      <c t="s" r="A16" s="3">
        <v>367</v>
      </c>
    </row>
    <row spans="1:7" r="17">
      <c t="s" r="A17" s="4">
        <v>385</v>
      </c>
      <c t="n" r="B17" s="6">
        <v>100000</v>
      </c>
      <c t="n" r="E17" s="7">
        <v>100000</v>
      </c>
    </row>
    <row spans="1:7" r="18">
      <c t="s" r="A18" s="4">
        <v>390</v>
      </c>
      <c t="s" r="E18" s="4">
        <v>352</v>
      </c>
    </row>
    <row spans="1:7" r="19">
      <c t="s" r="A19" s="4">
        <v>379</v>
      </c>
      <c t="n" r="B19" s="6">
        <v>20798</v>
      </c>
      <c t="n" r="E19" s="7">
        <v>20798</v>
      </c>
    </row>
    <row spans="1:7" r="20">
      <c t="s" r="A20" s="4">
        <v>391</v>
      </c>
    </row>
    <row spans="1:7" r="21">
      <c t="s" r="A21" s="3">
        <v>367</v>
      </c>
    </row>
    <row spans="1:7" r="22">
      <c t="s" r="A22" s="4">
        <v>385</v>
      </c>
      <c t="n" r="D22" s="7">
        <v>50000</v>
      </c>
    </row>
    <row spans="1:7" r="23">
      <c t="s" r="A23" s="4">
        <v>392</v>
      </c>
      <c t="n" r="D23" s="6">
        <v>16976296</v>
      </c>
    </row>
    <row spans="1:7" r="24">
      <c t="s" r="A24" s="4">
        <v>393</v>
      </c>
      <c t="n" r="C24" s="6">
        <v>2809983</v>
      </c>
    </row>
    <row spans="1:7" r="25">
      <c t="s" r="A25" s="4">
        <v>386</v>
      </c>
      <c t="n" r="E25" s="6">
        <v>112399</v>
      </c>
    </row>
    <row spans="1:7" r="26">
      <c t="s" r="A26" s="4">
        <v>47</v>
      </c>
      <c t="n" r="B26" s="6">
        <v>92399</v>
      </c>
      <c t="n" r="E26" s="7">
        <v>92399</v>
      </c>
    </row>
    <row spans="1:7" r="27">
      <c t="s" r="A27" s="4">
        <v>394</v>
      </c>
      <c t="n" r="C27" s="6">
        <v>1309983</v>
      </c>
    </row>
    <row spans="1:7" r="28">
      <c t="s" r="A28" s="4">
        <v>395</v>
      </c>
      <c t="n" r="C28" s="6">
        <v>500000</v>
      </c>
      <c t="n" r="E28" s="6">
        <v>500000</v>
      </c>
    </row>
    <row spans="1:7" r="29">
      <c t="s" r="A29" s="4">
        <v>396</v>
      </c>
      <c t="n" r="C29" s="6">
        <v>1000000</v>
      </c>
    </row>
    <row spans="1:7" r="30">
      <c t="s" r="A30" s="4">
        <v>397</v>
      </c>
      <c t="n" r="E30" s="7">
        <v>20000</v>
      </c>
    </row>
    <row spans="1:7" r="31">
      <c t="s" r="A31" s="4">
        <v>387</v>
      </c>
      <c t="n" r="E31" s="6">
        <v>-64680</v>
      </c>
    </row>
    <row spans="1:7" r="32">
      <c t="s" r="A32" s="4">
        <v>398</v>
      </c>
    </row>
    <row spans="1:7" r="33">
      <c t="s" r="A33" s="3">
        <v>367</v>
      </c>
    </row>
    <row spans="1:7" r="34">
      <c t="s" r="A34" s="4">
        <v>393</v>
      </c>
      <c t="n" r="C34" s="6">
        <v>1000000</v>
      </c>
    </row>
    <row spans="1:7" r="35">
      <c t="s" r="A35" s="4">
        <v>386</v>
      </c>
      <c t="n" r="C35" s="7">
        <v>38000</v>
      </c>
    </row>
    <row spans="1:7" r="36">
      <c t="s" r="A36" s="4">
        <v>396</v>
      </c>
      <c t="n" r="C36" s="6">
        <v>1000000</v>
      </c>
    </row>
    <row spans="1:7" r="37">
      <c t="s" r="A37" s="4">
        <v>387</v>
      </c>
      <c t="n" r="C37" s="7">
        <v>-26000</v>
      </c>
    </row>
    <row spans="1:7" r="38">
      <c t="s" r="A38" s="4">
        <v>399</v>
      </c>
    </row>
    <row spans="1:7" r="39">
      <c t="s" r="A39" s="3">
        <v>367</v>
      </c>
    </row>
    <row spans="1:7" r="40">
      <c t="s" r="A40" s="4">
        <v>385</v>
      </c>
      <c t="n" r="B40" s="7">
        <v>100000</v>
      </c>
      <c t="n" r="E40" s="7">
        <v>100000</v>
      </c>
    </row>
    <row spans="1:7" r="41">
      <c t="s" r="A41" s="4">
        <v>400</v>
      </c>
      <c t="s" r="B41" s="4">
        <v>86</v>
      </c>
    </row>
    <row spans="1:7" r="42">
      <c t="s" r="A42" s="4">
        <v>401</v>
      </c>
      <c t="s" r="B42" s="4">
        <v>402</v>
      </c>
    </row>
    <row spans="1:7" r="43">
      <c t="s" r="A43" s="4">
        <v>403</v>
      </c>
    </row>
    <row spans="1:7" r="44">
      <c t="s" r="A44" s="3">
        <v>367</v>
      </c>
    </row>
    <row spans="1:7" r="45">
      <c t="s" r="A45" s="4">
        <v>393</v>
      </c>
      <c t="n" r="E45" s="6">
        <v>1000000</v>
      </c>
    </row>
    <row spans="1:7" r="46">
      <c t="s" r="A46" s="4">
        <v>404</v>
      </c>
      <c t="n" r="B46" s="7">
        <v>20798</v>
      </c>
      <c t="n" r="E46" s="7">
        <v>20798</v>
      </c>
    </row>
    <row spans="1:7" r="47">
      <c t="s" r="A47" s="4">
        <v>405</v>
      </c>
    </row>
    <row spans="1:7" r="48">
      <c t="s" r="A48" s="3">
        <v>367</v>
      </c>
    </row>
    <row spans="1:7" r="49">
      <c t="s" r="A49" s="4">
        <v>389</v>
      </c>
      <c t="n" r="E49" s="6">
        <v>1000000</v>
      </c>
    </row>
    <row spans="1:7" r="50">
      <c t="s" r="A50" s="4">
        <v>406</v>
      </c>
      <c t="n" r="B50" s="10">
        <v>0.1</v>
      </c>
      <c t="n" r="E50" s="10">
        <v>0.1</v>
      </c>
    </row>
    <row spans="1:7" r="51">
      <c t="s" r="A51" s="4">
        <v>407</v>
      </c>
      <c t="s" r="E51" s="4">
        <v>408</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32</v>
      </c>
    </row>
    <row spans="1:3" r="2">
      <c t="s" r="A2" s="4">
        <v>410</v>
      </c>
    </row>
    <row spans="1:3" r="3">
      <c t="s" r="A3" s="3">
        <v>411</v>
      </c>
    </row>
    <row spans="1:3" r="4">
      <c t="s" r="A4" s="4">
        <v>412</v>
      </c>
      <c t="s" r="B4" s="4">
        <v>48</v>
      </c>
      <c t="n" r="C4" s="7">
        <v>51719</v>
      </c>
    </row>
    <row spans="1:3" r="5">
      <c t="s" r="A5" s="4">
        <v>413</v>
      </c>
    </row>
    <row spans="1:3" r="6">
      <c t="s" r="A6" s="3">
        <v>411</v>
      </c>
    </row>
    <row spans="1:3" r="7">
      <c t="s" r="A7" s="4">
        <v>412</v>
      </c>
      <c t="s" r="B7" s="4">
        <v>48</v>
      </c>
      <c t="s" r="C7" s="4">
        <v>48</v>
      </c>
    </row>
    <row spans="1:3" r="8">
      <c t="s" r="A8" s="4">
        <v>414</v>
      </c>
    </row>
    <row spans="1:3" r="9">
      <c t="s" r="A9" s="3">
        <v>411</v>
      </c>
    </row>
    <row spans="1:3" r="10">
      <c t="s" r="A10" s="4">
        <v>412</v>
      </c>
      <c t="s" r="B10" s="4">
        <v>48</v>
      </c>
      <c t="s" r="C10" s="4">
        <v>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415</v>
      </c>
      <c t="s" r="B1" s="2">
        <v>382</v>
      </c>
      <c t="s" r="C1" s="2">
        <v>1</v>
      </c>
    </row>
    <row spans="1:6" r="2">
      <c t="s" r="B2" s="2">
        <v>383</v>
      </c>
      <c t="s" r="C2" s="2">
        <v>2</v>
      </c>
      <c t="s" r="D2" s="2">
        <v>32</v>
      </c>
      <c t="s" r="E2" s="2">
        <v>3</v>
      </c>
      <c t="s" r="F2" s="2">
        <v>384</v>
      </c>
    </row>
    <row spans="1:6" r="3">
      <c t="s" r="A3" s="4">
        <v>47</v>
      </c>
      <c t="n" r="C3" s="7">
        <v>0</v>
      </c>
      <c t="n" r="D3" s="7">
        <v>51719</v>
      </c>
    </row>
    <row spans="1:6" r="4">
      <c t="s" r="A4" s="4">
        <v>386</v>
      </c>
      <c t="s" r="D4" s="4">
        <v>48</v>
      </c>
    </row>
    <row spans="1:6" r="5">
      <c t="s" r="A5" s="4">
        <v>416</v>
      </c>
      <c t="n" r="E5" s="7">
        <v>80000</v>
      </c>
    </row>
    <row spans="1:6" r="6">
      <c t="s" r="A6" s="4">
        <v>417</v>
      </c>
      <c t="n" r="C6" s="7">
        <v>-78680</v>
      </c>
      <c t="n" r="D6" s="7">
        <v>211621</v>
      </c>
    </row>
    <row spans="1:6" r="7">
      <c t="s" r="A7" s="4">
        <v>418</v>
      </c>
    </row>
    <row spans="1:6" r="8">
      <c t="s" r="A8" s="4">
        <v>419</v>
      </c>
      <c t="n" r="C8" s="6">
        <v>0</v>
      </c>
      <c t="n" r="D8" s="6">
        <v>4309983</v>
      </c>
    </row>
    <row spans="1:6" r="9">
      <c t="s" r="A9" s="4">
        <v>391</v>
      </c>
    </row>
    <row spans="1:6" r="10">
      <c t="s" r="A10" s="4">
        <v>420</v>
      </c>
      <c t="n" r="B10" s="6">
        <v>2809983</v>
      </c>
    </row>
    <row spans="1:6" r="11">
      <c t="s" r="A11" s="4">
        <v>47</v>
      </c>
      <c t="n" r="C11" s="7">
        <v>92399</v>
      </c>
    </row>
    <row spans="1:6" r="12">
      <c t="s" r="A12" s="4">
        <v>421</v>
      </c>
      <c t="n" r="B12" s="6">
        <v>1309983</v>
      </c>
    </row>
    <row spans="1:6" r="13">
      <c t="s" r="A13" s="4">
        <v>395</v>
      </c>
      <c t="n" r="B13" s="6">
        <v>500000</v>
      </c>
      <c t="n" r="C13" s="6">
        <v>500000</v>
      </c>
    </row>
    <row spans="1:6" r="14">
      <c t="s" r="A14" s="4">
        <v>396</v>
      </c>
      <c t="n" r="B14" s="6">
        <v>1000000</v>
      </c>
    </row>
    <row spans="1:6" r="15">
      <c t="s" r="A15" s="4">
        <v>386</v>
      </c>
      <c t="n" r="C15" s="7">
        <v>112399</v>
      </c>
    </row>
    <row spans="1:6" r="16">
      <c t="s" r="A16" s="4">
        <v>397</v>
      </c>
      <c t="n" r="C16" s="6">
        <v>20000</v>
      </c>
    </row>
    <row spans="1:6" r="17">
      <c t="s" r="A17" s="4">
        <v>416</v>
      </c>
      <c t="n" r="F17" s="7">
        <v>50000</v>
      </c>
    </row>
    <row spans="1:6" r="18">
      <c t="s" r="A18" s="4">
        <v>417</v>
      </c>
      <c t="n" r="C18" s="6">
        <v>-64680</v>
      </c>
    </row>
    <row spans="1:6" r="19">
      <c t="s" r="A19" s="4">
        <v>422</v>
      </c>
    </row>
    <row spans="1:6" r="20">
      <c t="s" r="A20" s="4">
        <v>420</v>
      </c>
      <c t="n" r="B20" s="6">
        <v>1000000</v>
      </c>
    </row>
    <row spans="1:6" r="21">
      <c t="s" r="A21" s="4">
        <v>396</v>
      </c>
      <c t="n" r="B21" s="6">
        <v>1000000</v>
      </c>
    </row>
    <row spans="1:6" r="22">
      <c t="s" r="A22" s="4">
        <v>386</v>
      </c>
      <c t="n" r="B22" s="7">
        <v>38000</v>
      </c>
    </row>
    <row spans="1:6" r="23">
      <c t="s" r="A23" s="4">
        <v>417</v>
      </c>
      <c t="n" r="B23" s="7">
        <v>-26000</v>
      </c>
    </row>
    <row spans="1:6" r="24">
      <c t="s" r="A24" s="4">
        <v>423</v>
      </c>
    </row>
    <row spans="1:6" r="25">
      <c t="s" r="A25" s="4">
        <v>421</v>
      </c>
      <c t="n" r="B25" s="6">
        <v>1000000</v>
      </c>
    </row>
    <row spans="1:6" r="26">
      <c t="s" r="A26" s="4">
        <v>416</v>
      </c>
      <c t="n" r="B26" s="7">
        <v>50000</v>
      </c>
    </row>
    <row spans="1:6" r="27">
      <c t="s" r="A27" s="4">
        <v>417</v>
      </c>
      <c t="n" r="C27" s="7">
        <v>12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424</v>
      </c>
      <c t="s" r="B1" s="2">
        <v>1</v>
      </c>
    </row>
    <row spans="1:3" r="2">
      <c t="s" r="B2" s="2">
        <v>2</v>
      </c>
      <c t="s" r="C2" s="2">
        <v>32</v>
      </c>
    </row>
    <row spans="1:3" r="3">
      <c t="s" r="A3" s="4">
        <v>425</v>
      </c>
      <c t="n" r="B3" s="7">
        <v>1040984</v>
      </c>
      <c t="n" r="C3" s="7">
        <v>1054743</v>
      </c>
    </row>
    <row spans="1:3" r="4">
      <c t="s" r="A4" s="4">
        <v>426</v>
      </c>
      <c t="n" r="B4" s="6">
        <v>-1038609</v>
      </c>
      <c t="n" r="C4" s="6">
        <v>-1026654</v>
      </c>
    </row>
    <row spans="1:3" r="5">
      <c t="s" r="A5" s="4">
        <v>427</v>
      </c>
      <c t="n" r="B5" s="6">
        <v>2375</v>
      </c>
      <c t="n" r="C5" s="6">
        <v>28089</v>
      </c>
    </row>
    <row spans="1:3" r="6">
      <c t="s" r="A6" s="4">
        <v>428</v>
      </c>
    </row>
    <row spans="1:3" r="7">
      <c t="s" r="A7" s="4">
        <v>425</v>
      </c>
      <c t="n" r="B7" s="7">
        <v>908086</v>
      </c>
      <c t="n" r="C7" s="6">
        <v>921152</v>
      </c>
    </row>
    <row spans="1:3" r="8">
      <c t="s" r="A8" s="4">
        <v>429</v>
      </c>
    </row>
    <row spans="1:3" r="9">
      <c t="s" r="A9" s="4">
        <v>430</v>
      </c>
      <c t="s" r="B9" s="4">
        <v>431</v>
      </c>
    </row>
    <row spans="1:3" r="10">
      <c t="s" r="A10" s="4">
        <v>432</v>
      </c>
    </row>
    <row spans="1:3" r="11">
      <c t="s" r="A11" s="4">
        <v>430</v>
      </c>
      <c t="s" r="B11" s="4">
        <v>408</v>
      </c>
    </row>
    <row spans="1:3" r="12">
      <c t="s" r="A12" s="4">
        <v>433</v>
      </c>
    </row>
    <row spans="1:3" r="13">
      <c t="s" r="A13" s="4">
        <v>425</v>
      </c>
      <c t="n" r="B13" s="7">
        <v>87714</v>
      </c>
      <c t="n" r="C13" s="6">
        <v>87713</v>
      </c>
    </row>
    <row spans="1:3" r="14">
      <c t="s" r="A14" s="4">
        <v>430</v>
      </c>
      <c t="s" r="B14" s="4">
        <v>431</v>
      </c>
    </row>
    <row spans="1:3" r="15">
      <c t="s" r="A15" s="4">
        <v>434</v>
      </c>
    </row>
    <row spans="1:3" r="16">
      <c t="s" r="A16" s="4">
        <v>425</v>
      </c>
      <c t="n" r="B16" s="7">
        <v>45184</v>
      </c>
      <c t="n" r="C16" s="7">
        <v>45878</v>
      </c>
    </row>
    <row spans="1:3" r="17">
      <c t="s" r="A17" s="4">
        <v>435</v>
      </c>
    </row>
    <row spans="1:3" r="18">
      <c t="s" r="A18" s="4">
        <v>430</v>
      </c>
      <c t="s" r="B18" s="4">
        <v>431</v>
      </c>
    </row>
    <row spans="1:3" r="19">
      <c t="s" r="A19" s="4">
        <v>436</v>
      </c>
    </row>
    <row spans="1:3" r="20">
      <c t="s" r="A20" s="4">
        <v>430</v>
      </c>
      <c t="s" r="B20" s="4">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437</v>
      </c>
      <c t="s" r="B1" s="2">
        <v>1</v>
      </c>
    </row>
    <row spans="1:3" r="2">
      <c t="s" r="B2" s="2">
        <v>2</v>
      </c>
      <c t="s" r="C2" s="2">
        <v>32</v>
      </c>
    </row>
    <row spans="1:3" r="3">
      <c t="s" r="A3" s="3">
        <v>213</v>
      </c>
    </row>
    <row spans="1:3" r="4">
      <c t="s" r="A4" s="4">
        <v>438</v>
      </c>
      <c t="n" r="B4" s="7">
        <v>20795</v>
      </c>
      <c t="n" r="C4" s="7">
        <v>25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v>
      </c>
      <c t="s" r="B1" s="2">
        <v>1</v>
      </c>
    </row>
    <row spans="1:3" r="2">
      <c t="s" r="B2" s="2">
        <v>2</v>
      </c>
      <c t="s" r="C2" s="2">
        <v>32</v>
      </c>
    </row>
    <row spans="1:3" r="3">
      <c t="s" r="A3" s="3">
        <v>89</v>
      </c>
    </row>
    <row spans="1:3" r="4">
      <c t="s" r="A4" s="4">
        <v>90</v>
      </c>
      <c t="n" r="B4" s="7">
        <v>22500</v>
      </c>
      <c t="n" r="C4" s="7">
        <v>2600360</v>
      </c>
    </row>
    <row spans="1:3" r="5">
      <c t="s" r="A5" s="4">
        <v>91</v>
      </c>
      <c t="n" r="B5" s="6">
        <v>3573622</v>
      </c>
      <c t="n" r="C5" s="6">
        <v>3971097</v>
      </c>
    </row>
    <row spans="1:3" r="6">
      <c t="s" r="A6" s="4">
        <v>92</v>
      </c>
      <c t="n" r="B6" s="6">
        <v>292129</v>
      </c>
      <c t="n" r="C6" s="6">
        <v>425932</v>
      </c>
    </row>
    <row spans="1:3" r="7">
      <c t="s" r="A7" s="4">
        <v>93</v>
      </c>
      <c t="n" r="B7" s="6">
        <v>321619</v>
      </c>
      <c t="n" r="C7" s="6">
        <v>373335</v>
      </c>
    </row>
    <row spans="1:3" r="8">
      <c t="s" r="A8" s="4">
        <v>94</v>
      </c>
      <c t="n" r="B8" s="6">
        <v>53765</v>
      </c>
      <c t="n" r="C8" s="6">
        <v>64778</v>
      </c>
    </row>
    <row spans="1:3" r="9">
      <c t="s" r="A9" s="4">
        <v>95</v>
      </c>
      <c t="n" r="B9" s="6">
        <v>4263635</v>
      </c>
      <c t="n" r="C9" s="6">
        <v>7435502</v>
      </c>
    </row>
    <row spans="1:3" r="10">
      <c t="s" r="A10" s="4">
        <v>96</v>
      </c>
      <c t="n" r="B10" s="6">
        <v>-1767155</v>
      </c>
      <c t="n" r="C10" s="6">
        <v>-2159870</v>
      </c>
    </row>
    <row spans="1:3" r="11">
      <c t="s" r="A11" s="4">
        <v>97</v>
      </c>
      <c t="n" r="B11" s="6">
        <v>2496480</v>
      </c>
      <c t="n" r="C11" s="6">
        <v>5275632</v>
      </c>
    </row>
    <row spans="1:3" r="12">
      <c t="s" r="A12" s="3">
        <v>98</v>
      </c>
    </row>
    <row spans="1:3" r="13">
      <c t="s" r="A13" s="4">
        <v>99</v>
      </c>
      <c t="n" r="B13" s="6">
        <v>3088568</v>
      </c>
      <c t="n" r="C13" s="6">
        <v>5035088</v>
      </c>
    </row>
    <row spans="1:3" r="14">
      <c t="s" r="A14" s="4">
        <v>100</v>
      </c>
      <c t="n" r="B14" s="6">
        <v>38412</v>
      </c>
      <c t="n" r="C14" s="6">
        <v>44878</v>
      </c>
    </row>
    <row spans="1:3" r="15">
      <c t="s" r="A15" s="4">
        <v>101</v>
      </c>
      <c t="n" r="B15" s="7">
        <v>3300</v>
      </c>
      <c t="n" r="C15" s="6">
        <v>42492</v>
      </c>
    </row>
    <row spans="1:3" r="16">
      <c t="s" r="A16" s="4">
        <v>102</v>
      </c>
      <c t="s" r="B16" s="4">
        <v>48</v>
      </c>
      <c t="n" r="C16" s="6">
        <v>771251</v>
      </c>
    </row>
    <row spans="1:3" r="17">
      <c t="s" r="A17" s="4">
        <v>103</v>
      </c>
      <c t="n" r="B17" s="7">
        <v>3130280</v>
      </c>
      <c t="n" r="C17" s="6">
        <v>5893709</v>
      </c>
    </row>
    <row spans="1:3" r="18">
      <c t="s" r="A18" s="4">
        <v>104</v>
      </c>
      <c t="n" r="B18" s="6">
        <v>-633800</v>
      </c>
      <c t="n" r="C18" s="6">
        <v>-618077</v>
      </c>
    </row>
    <row spans="1:3" r="19">
      <c t="s" r="A19" s="3">
        <v>105</v>
      </c>
    </row>
    <row spans="1:3" r="20">
      <c t="s" r="A20" s="4">
        <v>106</v>
      </c>
      <c t="n" r="B20" s="6">
        <v>-78680</v>
      </c>
      <c t="n" r="C20" s="6">
        <v>211621</v>
      </c>
    </row>
    <row spans="1:3" r="21">
      <c t="s" r="A21" s="4">
        <v>107</v>
      </c>
      <c t="n" r="B21" s="6">
        <v>-1065900</v>
      </c>
      <c t="n" r="C21" s="7">
        <v>-197156</v>
      </c>
    </row>
    <row spans="1:3" r="22">
      <c t="s" r="A22" s="4">
        <v>108</v>
      </c>
      <c t="n" r="B22" s="6">
        <v>-393301</v>
      </c>
      <c t="s" r="C22" s="4">
        <v>48</v>
      </c>
    </row>
    <row spans="1:3" r="23">
      <c t="s" r="A23" s="4">
        <v>109</v>
      </c>
      <c t="n" r="B23" s="6">
        <v>9</v>
      </c>
      <c t="n" r="C23" s="7">
        <v>19</v>
      </c>
    </row>
    <row spans="1:3" r="24">
      <c t="s" r="A24" s="4">
        <v>110</v>
      </c>
      <c t="n" r="B24" s="6">
        <v>-895920</v>
      </c>
      <c t="n" r="C24" s="6">
        <v>-933529</v>
      </c>
    </row>
    <row spans="1:3" r="25">
      <c t="s" r="A25" s="4">
        <v>111</v>
      </c>
      <c t="n" r="B25" s="6">
        <v>-3067592</v>
      </c>
      <c t="n" r="C25" s="6">
        <v>-1537122</v>
      </c>
    </row>
    <row spans="1:3" r="26">
      <c t="s" r="A26" s="4">
        <v>112</v>
      </c>
      <c t="n" r="B26" s="6">
        <v>-571980</v>
      </c>
      <c t="n" r="C26" s="6">
        <v>-86300</v>
      </c>
    </row>
    <row spans="1:3" r="27">
      <c t="s" r="A27" s="4">
        <v>113</v>
      </c>
      <c t="n" r="B27" s="6">
        <v>-2495612</v>
      </c>
      <c t="n" r="C27" s="6">
        <v>-1450822</v>
      </c>
    </row>
    <row spans="1:3" r="28">
      <c t="s" r="A28" s="4">
        <v>114</v>
      </c>
      <c t="n" r="B28" s="6">
        <v>-69755</v>
      </c>
      <c t="n" r="C28" s="6">
        <v>-32014</v>
      </c>
    </row>
    <row spans="1:3" r="29">
      <c t="s" r="A29" s="4">
        <v>115</v>
      </c>
      <c t="n" r="B29" s="6">
        <v>-2565367</v>
      </c>
      <c t="n" r="C29" s="6">
        <v>-1482836</v>
      </c>
    </row>
    <row spans="1:3" r="30">
      <c t="s" r="A30" s="4">
        <v>116</v>
      </c>
      <c t="n" r="B30" s="6">
        <v>-588000</v>
      </c>
      <c t="n" r="C30" s="6">
        <v>-588000</v>
      </c>
    </row>
    <row spans="1:3" r="31">
      <c t="s" r="A31" s="4">
        <v>117</v>
      </c>
      <c t="n" r="B31" s="7">
        <v>-3153367</v>
      </c>
      <c t="n" r="C31" s="7">
        <v>-2070836</v>
      </c>
    </row>
    <row spans="1:3" r="32">
      <c t="s" r="A32" s="4">
        <v>118</v>
      </c>
      <c t="n" r="B32" s="7">
        <v>0</v>
      </c>
      <c t="n" r="C32" s="7">
        <v>0</v>
      </c>
    </row>
    <row spans="1:3" r="33">
      <c t="s" r="A33" s="4">
        <v>119</v>
      </c>
      <c t="n" r="B33" s="6">
        <v>1036597308</v>
      </c>
      <c t="n" r="C33" s="6">
        <v>999471727</v>
      </c>
    </row>
    <row spans="1:3" r="34">
      <c t="s" r="A34" s="3">
        <v>120</v>
      </c>
    </row>
    <row spans="1:3" r="35">
      <c t="s" r="A35" s="4">
        <v>121</v>
      </c>
      <c t="n" r="B35" s="7">
        <v>-2495612</v>
      </c>
      <c t="n" r="C35" s="7">
        <v>-1450822</v>
      </c>
    </row>
    <row spans="1:3" r="36">
      <c t="s" r="A36" s="4">
        <v>122</v>
      </c>
      <c t="n" r="B36" s="6">
        <v>412860</v>
      </c>
      <c t="n" r="C36" s="6">
        <v>264356</v>
      </c>
    </row>
    <row spans="1:3" r="37">
      <c t="s" r="A37" s="4">
        <v>123</v>
      </c>
      <c t="n" r="B37" s="6">
        <v>-2082752</v>
      </c>
      <c t="n" r="C37" s="6">
        <v>-1186466</v>
      </c>
    </row>
    <row spans="1:3" r="38">
      <c t="s" r="A38" s="4">
        <v>124</v>
      </c>
      <c t="n" r="B38" s="6">
        <v>-69755</v>
      </c>
      <c t="n" r="C38" s="6">
        <v>-32014</v>
      </c>
    </row>
    <row spans="1:3" r="39">
      <c t="s" r="A39" s="4">
        <v>125</v>
      </c>
      <c t="n" r="B39" s="7">
        <v>-2152507</v>
      </c>
      <c t="n" r="C39" s="7">
        <v>-1218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439</v>
      </c>
      <c t="s" r="B1" s="2">
        <v>1</v>
      </c>
    </row>
    <row spans="1:3" r="2">
      <c t="s" r="B2" s="2">
        <v>2</v>
      </c>
      <c t="s" r="C2" s="2">
        <v>32</v>
      </c>
    </row>
    <row spans="1:3" r="3">
      <c t="s" r="A3" s="3">
        <v>440</v>
      </c>
    </row>
    <row spans="1:3" r="4">
      <c t="s" r="A4" s="4">
        <v>133</v>
      </c>
      <c t="n" r="B4" s="7">
        <v>1501074</v>
      </c>
      <c t="n" r="C4" s="7">
        <v>959994</v>
      </c>
    </row>
    <row spans="1:3" r="5">
      <c t="s" r="A5" s="4">
        <v>72</v>
      </c>
      <c t="n" r="B5" s="6">
        <v>-319413</v>
      </c>
      <c t="n" r="C5" s="6">
        <v>-302016</v>
      </c>
    </row>
    <row spans="1:3" r="6">
      <c t="s" r="A6" s="4">
        <v>441</v>
      </c>
      <c t="n" r="B6" s="6">
        <v>1181661</v>
      </c>
      <c t="n" r="C6" s="6">
        <v>657978</v>
      </c>
    </row>
    <row spans="1:3" r="7">
      <c t="s" r="A7" s="4">
        <v>442</v>
      </c>
    </row>
    <row spans="1:3" r="8">
      <c t="s" r="A8" s="3">
        <v>440</v>
      </c>
    </row>
    <row spans="1:3" r="9">
      <c t="s" r="A9" s="4">
        <v>133</v>
      </c>
      <c t="n" r="B9" s="6">
        <v>1174972</v>
      </c>
      <c t="n" r="C9" s="6">
        <v>633672</v>
      </c>
    </row>
    <row spans="1:3" r="10">
      <c t="s" r="A10" s="4">
        <v>443</v>
      </c>
    </row>
    <row spans="1:3" r="11">
      <c t="s" r="A11" s="3">
        <v>440</v>
      </c>
    </row>
    <row spans="1:3" r="12">
      <c t="s" r="A12" s="4">
        <v>133</v>
      </c>
      <c t="n" r="B12" s="7">
        <v>303902</v>
      </c>
      <c t="n" r="C12" s="6">
        <v>304122</v>
      </c>
    </row>
    <row spans="1:3" r="13">
      <c t="s" r="A13" s="4">
        <v>430</v>
      </c>
      <c t="s" r="B13" s="4">
        <v>431</v>
      </c>
    </row>
    <row spans="1:3" r="14">
      <c t="s" r="A14" s="4">
        <v>444</v>
      </c>
    </row>
    <row spans="1:3" r="15">
      <c t="s" r="A15" s="3">
        <v>440</v>
      </c>
    </row>
    <row spans="1:3" r="16">
      <c t="s" r="A16" s="4">
        <v>133</v>
      </c>
      <c t="n" r="B16" s="7">
        <v>2200</v>
      </c>
      <c t="n" r="C16" s="6">
        <v>2200</v>
      </c>
    </row>
    <row spans="1:3" r="17">
      <c t="s" r="A17" s="4">
        <v>430</v>
      </c>
      <c t="s" r="B17" s="4">
        <v>431</v>
      </c>
    </row>
    <row spans="1:3" r="18">
      <c t="s" r="A18" s="4">
        <v>445</v>
      </c>
    </row>
    <row spans="1:3" r="19">
      <c t="s" r="A19" s="3">
        <v>440</v>
      </c>
    </row>
    <row spans="1:3" r="20">
      <c t="s" r="A20" s="4">
        <v>133</v>
      </c>
      <c t="n" r="B20" s="7">
        <v>5000</v>
      </c>
      <c t="n" r="C20" s="6">
        <v>5000</v>
      </c>
    </row>
    <row spans="1:3" r="21">
      <c t="s" r="A21" s="4">
        <v>446</v>
      </c>
    </row>
    <row spans="1:3" r="22">
      <c t="s" r="A22" s="3">
        <v>440</v>
      </c>
    </row>
    <row spans="1:3" r="23">
      <c t="s" r="A23" s="4">
        <v>133</v>
      </c>
      <c t="n" r="B23" s="7">
        <v>15000</v>
      </c>
      <c t="n" r="C23" s="7">
        <v>15000</v>
      </c>
    </row>
    <row spans="1:3" r="24">
      <c t="s" r="A24" s="4">
        <v>430</v>
      </c>
      <c t="s" r="B24" s="4">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47</v>
      </c>
      <c t="s" r="B1" s="2">
        <v>1</v>
      </c>
    </row>
    <row spans="1:3" r="2">
      <c t="s" r="B2" s="2">
        <v>2</v>
      </c>
      <c t="s" r="C2" s="2">
        <v>32</v>
      </c>
    </row>
    <row spans="1:3" r="3">
      <c t="s" r="A3" s="3">
        <v>440</v>
      </c>
    </row>
    <row spans="1:3" r="4">
      <c t="s" r="A4" s="4">
        <v>448</v>
      </c>
      <c t="n" r="B4" s="7">
        <v>17617</v>
      </c>
      <c t="n" r="C4" s="7">
        <v>42280</v>
      </c>
    </row>
    <row spans="1:3" r="5">
      <c t="s" r="A5" s="4">
        <v>356</v>
      </c>
    </row>
    <row spans="1:3" r="6">
      <c t="s" r="A6" s="3">
        <v>440</v>
      </c>
    </row>
    <row spans="1:3" r="7">
      <c t="s" r="A7" s="4">
        <v>347</v>
      </c>
      <c t="n" r="B7" s="7">
        <v>541300</v>
      </c>
      <c t="n" r="C7" s="6">
        <v>478876</v>
      </c>
    </row>
    <row spans="1:3" r="8">
      <c t="s" r="A8" s="4">
        <v>353</v>
      </c>
    </row>
    <row spans="1:3" r="9">
      <c t="s" r="A9" s="3">
        <v>440</v>
      </c>
    </row>
    <row spans="1:3" r="10">
      <c t="s" r="A10" s="4">
        <v>449</v>
      </c>
      <c t="n" r="C10" s="7">
        <v>771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50</v>
      </c>
      <c t="s" r="B1" s="2">
        <v>2</v>
      </c>
      <c t="s" r="C1" s="2">
        <v>32</v>
      </c>
    </row>
    <row spans="1:3" r="2">
      <c t="s" r="A2" s="3">
        <v>219</v>
      </c>
    </row>
    <row spans="1:3" r="3">
      <c t="s" r="A3" s="4">
        <v>451</v>
      </c>
      <c t="n" r="B3" s="7">
        <v>3975873</v>
      </c>
      <c t="n" r="C3" s="7">
        <v>3611685</v>
      </c>
    </row>
    <row spans="1:3" r="4">
      <c t="s" r="A4" s="4">
        <v>452</v>
      </c>
      <c t="n" r="B4" s="6">
        <v>2703165</v>
      </c>
      <c t="n" r="C4" s="6">
        <v>2344177</v>
      </c>
    </row>
    <row spans="1:3" r="5">
      <c t="s" r="A5" s="4">
        <v>453</v>
      </c>
      <c t="n" r="B5" s="6">
        <v>662330</v>
      </c>
      <c t="n" r="C5" s="6">
        <v>671149</v>
      </c>
    </row>
    <row spans="1:3" r="6">
      <c t="s" r="A6" s="4">
        <v>454</v>
      </c>
      <c t="n" r="B6" s="6">
        <v>2424178</v>
      </c>
      <c t="n" r="C6" s="6">
        <v>2074934</v>
      </c>
    </row>
    <row spans="1:3" r="7">
      <c t="s" r="A7" s="4">
        <v>455</v>
      </c>
      <c t="n" r="B7" s="6">
        <v>499102</v>
      </c>
      <c t="n" r="C7" s="6">
        <v>1618956</v>
      </c>
    </row>
    <row spans="1:3" r="8">
      <c t="s" r="A8" s="4">
        <v>456</v>
      </c>
      <c t="n" r="B8" s="6">
        <v>272326</v>
      </c>
      <c t="n" r="C8" s="6">
        <v>338836</v>
      </c>
    </row>
    <row spans="1:3" r="9">
      <c t="s" r="A9" s="4">
        <v>43</v>
      </c>
      <c t="n" r="B9" s="7">
        <v>10536974</v>
      </c>
      <c t="n" r="C9" s="7">
        <v>106597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57</v>
      </c>
      <c t="s" r="B1" s="2">
        <v>2</v>
      </c>
      <c t="s" r="C1" s="2">
        <v>32</v>
      </c>
    </row>
    <row spans="1:3" r="2">
      <c t="s" r="A2" s="4">
        <v>458</v>
      </c>
      <c t="n" r="B2" s="7">
        <v>662330</v>
      </c>
      <c t="n" r="C2" s="7">
        <v>671149</v>
      </c>
    </row>
    <row spans="1:3" r="3">
      <c t="s" r="A3" s="4">
        <v>459</v>
      </c>
    </row>
    <row spans="1:3" r="4">
      <c t="s" r="A4" s="4">
        <v>458</v>
      </c>
      <c t="n" r="B4" s="7">
        <v>12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460</v>
      </c>
      <c t="s" r="B1" s="2">
        <v>1</v>
      </c>
    </row>
    <row spans="1:3" r="2">
      <c t="s" r="B2" s="2">
        <v>2</v>
      </c>
      <c t="s" r="C2" s="2">
        <v>32</v>
      </c>
    </row>
    <row spans="1:3" r="3">
      <c t="s" r="A3" s="3">
        <v>222</v>
      </c>
    </row>
    <row spans="1:3" r="4">
      <c t="s" r="A4" s="4">
        <v>461</v>
      </c>
      <c t="n" r="B4" s="7">
        <v>4575239</v>
      </c>
      <c t="n" r="C4" s="7">
        <v>4542512</v>
      </c>
    </row>
    <row spans="1:3" r="5">
      <c t="s" r="A5" s="4">
        <v>462</v>
      </c>
      <c t="n" r="B5" s="6">
        <v>-132848</v>
      </c>
      <c t="n" r="C5" s="6">
        <v>-418555</v>
      </c>
    </row>
    <row spans="1:3" r="6">
      <c t="s" r="A6" s="4">
        <v>463</v>
      </c>
      <c t="n" r="B6" s="6">
        <v>1135333</v>
      </c>
      <c t="n" r="C6" s="7">
        <v>451282</v>
      </c>
    </row>
    <row spans="1:3" r="7">
      <c t="s" r="A7" s="4">
        <v>464</v>
      </c>
      <c t="n" r="B7" s="6">
        <v>-258552</v>
      </c>
    </row>
    <row spans="1:3" r="8">
      <c t="s" r="A8" s="4">
        <v>379</v>
      </c>
      <c t="n" r="B8" s="6">
        <v>-190985</v>
      </c>
    </row>
    <row spans="1:3" r="9">
      <c t="s" r="A9" s="4">
        <v>167</v>
      </c>
      <c t="n" r="B9" s="6">
        <v>80864</v>
      </c>
      <c t="s" r="C9" s="4">
        <v>48</v>
      </c>
    </row>
    <row spans="1:3" r="10">
      <c t="s" r="A10" s="4">
        <v>465</v>
      </c>
      <c t="n" r="B10" s="6">
        <v>188552</v>
      </c>
    </row>
    <row spans="1:3" r="11">
      <c t="s" r="A11" s="4">
        <v>466</v>
      </c>
      <c t="n" r="B11" s="6">
        <v>-583</v>
      </c>
    </row>
    <row spans="1:3" r="12">
      <c t="s" r="A12" s="4">
        <v>467</v>
      </c>
      <c t="n" r="B12" s="7">
        <v>5814465</v>
      </c>
      <c t="n" r="C12" s="7">
        <v>4575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68</v>
      </c>
      <c t="s" r="B1" s="2">
        <v>2</v>
      </c>
      <c t="s" r="C1" s="2">
        <v>32</v>
      </c>
    </row>
    <row spans="1:3" r="2">
      <c t="s" r="A2" s="3">
        <v>469</v>
      </c>
    </row>
    <row spans="1:3" r="3">
      <c t="s" r="A3" s="4">
        <v>470</v>
      </c>
      <c t="n" r="B3" s="7">
        <v>4897141</v>
      </c>
      <c t="n" r="C3" s="7">
        <v>4545239</v>
      </c>
    </row>
    <row spans="1:3" r="4">
      <c t="s" r="A4" s="4">
        <v>369</v>
      </c>
      <c t="n" r="B4" s="7">
        <v>4897141</v>
      </c>
      <c t="n" r="C4" s="7">
        <v>4545239</v>
      </c>
    </row>
    <row spans="1:3" r="5">
      <c t="s" r="A5" s="4">
        <v>471</v>
      </c>
      <c t="s" r="B5" s="4">
        <v>48</v>
      </c>
      <c t="s" r="C5" s="4">
        <v>48</v>
      </c>
    </row>
    <row spans="1:3" r="6">
      <c t="s" r="A6" s="4">
        <v>472</v>
      </c>
    </row>
    <row spans="1:3" r="7">
      <c t="s" r="A7" s="3">
        <v>469</v>
      </c>
    </row>
    <row spans="1:3" r="8">
      <c t="s" r="A8" s="4">
        <v>470</v>
      </c>
      <c t="n" r="B8" s="7">
        <v>1770103</v>
      </c>
      <c t="n" r="C8" s="7">
        <v>1353743</v>
      </c>
    </row>
    <row spans="1:3" r="9">
      <c t="s" r="A9" s="4">
        <v>473</v>
      </c>
    </row>
    <row spans="1:3" r="10">
      <c t="s" r="A10" s="3">
        <v>469</v>
      </c>
    </row>
    <row spans="1:3" r="11">
      <c t="s" r="A11" s="4">
        <v>470</v>
      </c>
      <c t="n" r="B11" s="6">
        <v>1025449</v>
      </c>
      <c t="n" r="C11" s="6">
        <v>1278460</v>
      </c>
    </row>
    <row spans="1:3" r="12">
      <c t="s" r="A12" s="4">
        <v>474</v>
      </c>
    </row>
    <row spans="1:3" r="13">
      <c t="s" r="A13" s="3">
        <v>469</v>
      </c>
    </row>
    <row spans="1:3" r="14">
      <c t="s" r="A14" s="4">
        <v>470</v>
      </c>
      <c t="n" r="B14" s="6">
        <v>470860</v>
      </c>
      <c t="n" r="C14" s="6">
        <v>470860</v>
      </c>
    </row>
    <row spans="1:3" r="15">
      <c t="s" r="A15" s="4">
        <v>475</v>
      </c>
    </row>
    <row spans="1:3" r="16">
      <c t="s" r="A16" s="3">
        <v>469</v>
      </c>
    </row>
    <row spans="1:3" r="17">
      <c t="s" r="A17" s="4">
        <v>470</v>
      </c>
      <c t="n" r="B17" s="7">
        <v>1630729</v>
      </c>
      <c t="n" r="C17" s="7">
        <v>14421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76</v>
      </c>
      <c t="s" r="B1" s="2">
        <v>2</v>
      </c>
      <c t="s" r="C1" s="2">
        <v>32</v>
      </c>
    </row>
    <row spans="1:3" r="2">
      <c t="s" r="A2" s="3">
        <v>469</v>
      </c>
    </row>
    <row spans="1:3" r="3">
      <c t="s" r="A3" s="4">
        <v>477</v>
      </c>
      <c t="n" r="B3" s="7">
        <v>499879</v>
      </c>
      <c t="n" r="C3" s="7">
        <v>30000</v>
      </c>
    </row>
    <row spans="1:3" r="4">
      <c t="s" r="A4" s="4">
        <v>369</v>
      </c>
      <c t="n" r="B4" s="7">
        <v>-499879</v>
      </c>
      <c t="n" r="C4" s="7">
        <v>-30000</v>
      </c>
    </row>
    <row spans="1:3" r="5">
      <c t="s" r="A5" s="4">
        <v>478</v>
      </c>
      <c t="s" r="B5" s="4">
        <v>48</v>
      </c>
      <c t="s" r="C5" s="4">
        <v>48</v>
      </c>
    </row>
    <row spans="1:3" r="6">
      <c t="s" r="A6" s="4">
        <v>479</v>
      </c>
    </row>
    <row spans="1:3" r="7">
      <c t="s" r="A7" s="3">
        <v>469</v>
      </c>
    </row>
    <row spans="1:3" r="8">
      <c t="s" r="A8" s="4">
        <v>477</v>
      </c>
      <c t="n" r="B8" s="7">
        <v>30000</v>
      </c>
      <c t="n" r="C8" s="7">
        <v>30000</v>
      </c>
    </row>
    <row spans="1:3" r="9">
      <c t="s" r="A9" s="4">
        <v>480</v>
      </c>
    </row>
    <row spans="1:3" r="10">
      <c t="s" r="A10" s="3">
        <v>469</v>
      </c>
    </row>
    <row spans="1:3" r="11">
      <c t="s" r="A11" s="4">
        <v>477</v>
      </c>
      <c t="n" r="B11" s="7">
        <v>469879</v>
      </c>
      <c t="s" r="C11" s="4">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481</v>
      </c>
      <c t="s" r="B1" s="2">
        <v>2</v>
      </c>
      <c t="s" r="C1" s="2">
        <v>32</v>
      </c>
      <c t="s" r="D1" s="2">
        <v>366</v>
      </c>
    </row>
    <row spans="1:4" r="2">
      <c t="s" r="A2" s="3">
        <v>222</v>
      </c>
    </row>
    <row spans="1:4" r="3">
      <c t="n" r="A3" s="6">
        <v>2016</v>
      </c>
      <c t="n" r="B3" s="7">
        <v>5945384</v>
      </c>
    </row>
    <row spans="1:4" r="4">
      <c t="n" r="A4" s="6">
        <v>2017</v>
      </c>
      <c t="s" r="B4" s="4">
        <v>48</v>
      </c>
    </row>
    <row spans="1:4" r="5">
      <c t="n" r="A5" s="6">
        <v>2018</v>
      </c>
      <c t="s" r="B5" s="4">
        <v>48</v>
      </c>
    </row>
    <row spans="1:4" r="6">
      <c t="n" r="A6" s="6">
        <v>2019</v>
      </c>
      <c t="s" r="B6" s="4">
        <v>48</v>
      </c>
    </row>
    <row spans="1:4" r="7">
      <c t="s" r="A7" s="4">
        <v>482</v>
      </c>
      <c t="s" r="B7" s="4">
        <v>48</v>
      </c>
    </row>
    <row spans="1:4" r="8">
      <c t="s" r="A8" s="4">
        <v>483</v>
      </c>
      <c t="n" r="B8" s="7">
        <v>5945384</v>
      </c>
    </row>
    <row spans="1:4" r="9">
      <c t="s" r="A9" s="4">
        <v>73</v>
      </c>
      <c t="n" r="B9" s="6">
        <v>-130919</v>
      </c>
    </row>
    <row spans="1:4" r="10">
      <c t="s" r="A10" s="4">
        <v>484</v>
      </c>
      <c t="n" r="B10" s="7">
        <v>5814465</v>
      </c>
      <c t="n" r="C10" s="7">
        <v>4575239</v>
      </c>
      <c t="n" r="D10" s="7">
        <v>454251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1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80"/>
    <col customWidth="1" max="9" min="9" width="14"/>
  </cols>
  <sheetData>
    <row spans="1:9" r="1">
      <c t="s" r="A1" s="1">
        <v>485</v>
      </c>
      <c t="s" r="B1" s="2">
        <v>486</v>
      </c>
      <c t="s" r="C1" s="2">
        <v>487</v>
      </c>
      <c t="s" r="D1" s="2">
        <v>488</v>
      </c>
      <c t="s" r="E1" s="2">
        <v>486</v>
      </c>
      <c t="s" r="F1" s="2">
        <v>383</v>
      </c>
      <c t="s" r="G1" s="2">
        <v>3</v>
      </c>
      <c t="s" r="H1" s="2">
        <v>2</v>
      </c>
      <c t="s" r="I1" s="2">
        <v>32</v>
      </c>
    </row>
    <row spans="1:9" r="2">
      <c t="s" r="A2" s="4">
        <v>385</v>
      </c>
      <c t="n" r="G2" s="7">
        <v>80000</v>
      </c>
    </row>
    <row spans="1:9" r="3">
      <c t="s" r="A3" s="4">
        <v>489</v>
      </c>
      <c t="n" r="H3" s="7">
        <v>80864</v>
      </c>
      <c t="s" r="I3" s="4">
        <v>48</v>
      </c>
    </row>
    <row spans="1:9" r="4">
      <c t="s" r="A4" s="4">
        <v>50</v>
      </c>
      <c t="n" r="H4" s="6">
        <v>4897141</v>
      </c>
      <c t="n" r="I4" s="7">
        <v>4545239</v>
      </c>
    </row>
    <row spans="1:9" r="5">
      <c t="s" r="A5" s="4">
        <v>490</v>
      </c>
      <c t="n" r="G5" s="7">
        <v>6500</v>
      </c>
    </row>
    <row spans="1:9" r="6">
      <c t="s" r="A6" s="4">
        <v>491</v>
      </c>
      <c t="n" r="H6" s="6">
        <v>132848</v>
      </c>
      <c t="n" r="I6" s="6">
        <v>418555</v>
      </c>
    </row>
    <row spans="1:9" r="7">
      <c t="s" r="A7" s="4">
        <v>492</v>
      </c>
      <c t="n" r="H7" s="7">
        <v>20000</v>
      </c>
    </row>
    <row spans="1:9" r="8">
      <c t="s" r="A8" s="4">
        <v>493</v>
      </c>
      <c t="n" r="H8" s="6">
        <v>36500000</v>
      </c>
    </row>
    <row spans="1:9" r="9">
      <c t="s" r="A9" s="4">
        <v>494</v>
      </c>
    </row>
    <row spans="1:9" r="10">
      <c t="s" r="A10" s="4">
        <v>489</v>
      </c>
      <c t="n" r="H10" s="7">
        <v>161735</v>
      </c>
    </row>
    <row spans="1:9" r="11">
      <c t="s" r="A11" s="4">
        <v>388</v>
      </c>
    </row>
    <row spans="1:9" r="12">
      <c t="s" r="A12" s="4">
        <v>385</v>
      </c>
      <c t="n" r="H12" s="7">
        <v>680000</v>
      </c>
    </row>
    <row spans="1:9" r="13">
      <c t="s" r="A13" s="4">
        <v>495</v>
      </c>
      <c t="n" r="H13" s="6">
        <v>6800000</v>
      </c>
    </row>
    <row spans="1:9" r="14">
      <c t="s" r="A14" s="4">
        <v>496</v>
      </c>
    </row>
    <row spans="1:9" r="15">
      <c t="s" r="A15" s="4">
        <v>407</v>
      </c>
      <c t="s" r="H15" s="4">
        <v>431</v>
      </c>
    </row>
    <row spans="1:9" r="16">
      <c t="s" r="A16" s="4">
        <v>497</v>
      </c>
    </row>
    <row spans="1:9" r="17">
      <c t="s" r="A17" s="4">
        <v>407</v>
      </c>
      <c t="s" r="H17" s="4">
        <v>408</v>
      </c>
    </row>
    <row spans="1:9" r="18">
      <c t="s" r="A18" s="4">
        <v>498</v>
      </c>
    </row>
    <row spans="1:9" r="19">
      <c t="s" r="A19" s="4">
        <v>499</v>
      </c>
      <c t="s" r="C19" s="4">
        <v>500</v>
      </c>
    </row>
    <row spans="1:9" r="20">
      <c t="s" r="A20" s="4">
        <v>490</v>
      </c>
      <c t="n" r="C20" s="7">
        <v>24232</v>
      </c>
    </row>
    <row spans="1:9" r="21">
      <c t="s" r="A21" s="4">
        <v>501</v>
      </c>
      <c t="s" r="C21" s="4">
        <v>502</v>
      </c>
    </row>
    <row spans="1:9" r="22">
      <c t="s" r="A22" s="4">
        <v>503</v>
      </c>
      <c t="s" r="C22" s="4">
        <v>504</v>
      </c>
    </row>
    <row spans="1:9" r="23">
      <c t="s" r="A23" s="4">
        <v>505</v>
      </c>
      <c t="s" r="D23" s="4">
        <v>506</v>
      </c>
    </row>
    <row spans="1:9" r="24">
      <c t="s" r="A24" s="4">
        <v>507</v>
      </c>
      <c t="n" r="B24" s="7">
        <v>15000</v>
      </c>
    </row>
    <row spans="1:9" r="25">
      <c t="s" r="A25" s="4">
        <v>508</v>
      </c>
      <c t="n" r="H25" s="7">
        <v>125000</v>
      </c>
    </row>
    <row spans="1:9" r="26">
      <c t="s" r="A26" s="4">
        <v>493</v>
      </c>
      <c t="n" r="B26" s="6">
        <v>2000000</v>
      </c>
      <c t="n" r="D26" s="6">
        <v>7000000</v>
      </c>
      <c t="n" r="E26" s="6">
        <v>13000000</v>
      </c>
    </row>
    <row spans="1:9" r="27">
      <c t="s" r="A27" s="4">
        <v>509</v>
      </c>
      <c t="n" r="B27" s="7">
        <v>54200</v>
      </c>
      <c t="n" r="D27" s="7">
        <v>175700</v>
      </c>
      <c t="n" r="E27" s="7">
        <v>455000</v>
      </c>
    </row>
    <row spans="1:9" r="28">
      <c t="s" r="A28" s="4">
        <v>472</v>
      </c>
    </row>
    <row spans="1:9" r="29">
      <c t="s" r="A29" s="4">
        <v>50</v>
      </c>
      <c t="n" r="H29" s="7">
        <v>1770103</v>
      </c>
      <c t="n" r="I29" s="7">
        <v>1353743</v>
      </c>
    </row>
    <row spans="1:9" r="30">
      <c t="s" r="A30" s="4">
        <v>510</v>
      </c>
      <c t="s" r="H30" s="4">
        <v>86</v>
      </c>
      <c t="s" r="I30" s="4">
        <v>87</v>
      </c>
    </row>
    <row spans="1:9" r="31">
      <c t="s" r="A31" s="4">
        <v>373</v>
      </c>
      <c t="n" r="H31" s="7">
        <v>1560103</v>
      </c>
      <c t="n" r="I31" s="7">
        <v>1353743</v>
      </c>
    </row>
    <row spans="1:9" r="32">
      <c t="s" r="A32" s="4">
        <v>473</v>
      </c>
    </row>
    <row spans="1:9" r="33">
      <c t="s" r="A33" s="4">
        <v>50</v>
      </c>
      <c t="n" r="H33" s="7">
        <v>1025449</v>
      </c>
      <c t="n" r="I33" s="7">
        <v>1278460</v>
      </c>
    </row>
    <row spans="1:9" r="34">
      <c t="s" r="A34" s="4">
        <v>503</v>
      </c>
      <c t="s" r="H34" s="4">
        <v>511</v>
      </c>
    </row>
    <row spans="1:9" r="35">
      <c t="s" r="A35" s="4">
        <v>510</v>
      </c>
      <c t="s" r="H35" s="4">
        <v>86</v>
      </c>
      <c t="s" r="I35" s="4">
        <v>512</v>
      </c>
    </row>
    <row spans="1:9" r="36">
      <c t="s" r="A36" s="4">
        <v>373</v>
      </c>
      <c t="n" r="H36" s="7">
        <v>310449</v>
      </c>
      <c t="n" r="I36" s="7">
        <v>1278460</v>
      </c>
    </row>
    <row spans="1:9" r="37">
      <c t="s" r="A37" s="4">
        <v>474</v>
      </c>
    </row>
    <row spans="1:9" r="38">
      <c t="s" r="A38" s="4">
        <v>50</v>
      </c>
      <c t="n" r="H38" s="7">
        <v>470860</v>
      </c>
      <c t="n" r="I38" s="7">
        <v>470860</v>
      </c>
    </row>
    <row spans="1:9" r="39">
      <c t="s" r="A39" s="4">
        <v>503</v>
      </c>
      <c t="s" r="H39" s="4">
        <v>513</v>
      </c>
    </row>
    <row spans="1:9" r="40">
      <c t="s" r="A40" s="4">
        <v>510</v>
      </c>
      <c t="s" r="H40" s="4">
        <v>514</v>
      </c>
      <c t="s" r="I40" s="4">
        <v>512</v>
      </c>
    </row>
    <row spans="1:9" r="41">
      <c t="s" r="A41" s="4">
        <v>373</v>
      </c>
      <c t="n" r="H41" s="7">
        <v>470860</v>
      </c>
      <c t="n" r="I41" s="7">
        <v>470860</v>
      </c>
    </row>
    <row spans="1:9" r="42">
      <c t="s" r="A42" s="4">
        <v>475</v>
      </c>
    </row>
    <row spans="1:9" r="43">
      <c t="s" r="A43" s="4">
        <v>50</v>
      </c>
      <c t="n" r="H43" s="7">
        <v>1630729</v>
      </c>
      <c t="n" r="I43" s="7">
        <v>1442176</v>
      </c>
    </row>
    <row spans="1:9" r="44">
      <c t="s" r="A44" s="4">
        <v>503</v>
      </c>
      <c t="s" r="H44" s="4">
        <v>515</v>
      </c>
    </row>
    <row spans="1:9" r="45">
      <c t="s" r="A45" s="4">
        <v>516</v>
      </c>
    </row>
    <row spans="1:9" r="46">
      <c t="s" r="A46" s="4">
        <v>517</v>
      </c>
      <c t="n" r="C46" s="7">
        <v>290000</v>
      </c>
    </row>
    <row spans="1:9" r="47">
      <c t="s" r="A47" s="4">
        <v>518</v>
      </c>
    </row>
    <row spans="1:9" r="48">
      <c t="s" r="A48" s="4">
        <v>517</v>
      </c>
      <c t="n" r="C48" s="6">
        <v>590000</v>
      </c>
    </row>
    <row spans="1:9" r="49">
      <c t="s" r="A49" s="4">
        <v>519</v>
      </c>
    </row>
    <row spans="1:9" r="50">
      <c t="s" r="A50" s="4">
        <v>517</v>
      </c>
      <c t="n" r="C50" s="6">
        <v>890000</v>
      </c>
    </row>
    <row spans="1:9" r="51">
      <c t="s" r="A51" s="4">
        <v>348</v>
      </c>
    </row>
    <row spans="1:9" r="52">
      <c t="s" r="A52" s="4">
        <v>50</v>
      </c>
      <c t="n" r="C52" s="7">
        <v>1759150</v>
      </c>
    </row>
    <row spans="1:9" r="53">
      <c t="s" r="A53" s="4">
        <v>349</v>
      </c>
      <c t="s" r="H53" s="4">
        <v>350</v>
      </c>
    </row>
    <row spans="1:9" r="54">
      <c t="s" r="A54" s="4">
        <v>520</v>
      </c>
    </row>
    <row spans="1:9" r="55">
      <c t="s" r="A55" s="4">
        <v>521</v>
      </c>
      <c t="s" r="C55" s="4">
        <v>522</v>
      </c>
    </row>
    <row spans="1:9" r="56">
      <c t="s" r="A56" s="4">
        <v>523</v>
      </c>
      <c t="n" r="C56" s="7">
        <v>5000000</v>
      </c>
    </row>
    <row spans="1:9" r="57">
      <c t="s" r="A57" s="4">
        <v>524</v>
      </c>
      <c t="s" r="I57" s="4">
        <v>525</v>
      </c>
    </row>
    <row spans="1:9" r="58">
      <c t="s" r="A58" s="4">
        <v>526</v>
      </c>
      <c t="n" r="I58" s="7">
        <v>2500</v>
      </c>
    </row>
    <row spans="1:9" r="59">
      <c t="s" r="A59" s="4">
        <v>492</v>
      </c>
      <c t="n" r="I59" s="6">
        <v>40000</v>
      </c>
    </row>
    <row spans="1:9" r="60">
      <c t="s" r="A60" s="4">
        <v>527</v>
      </c>
      <c t="n" r="I60" s="7">
        <v>80000</v>
      </c>
    </row>
    <row spans="1:9" r="61">
      <c t="s" r="A61" s="4">
        <v>528</v>
      </c>
    </row>
    <row spans="1:9" r="62">
      <c t="s" r="A62" s="4">
        <v>505</v>
      </c>
      <c t="s" r="C62" s="4">
        <v>529</v>
      </c>
    </row>
    <row spans="1:9" r="63">
      <c t="s" r="A63" s="4">
        <v>530</v>
      </c>
    </row>
    <row spans="1:9" r="64">
      <c t="s" r="A64" s="4">
        <v>349</v>
      </c>
      <c t="s" r="I64" s="4">
        <v>531</v>
      </c>
    </row>
    <row spans="1:9" r="65">
      <c t="s" r="A65" s="4">
        <v>353</v>
      </c>
    </row>
    <row spans="1:9" r="66">
      <c t="s" r="A66" s="4">
        <v>349</v>
      </c>
      <c t="s" r="H66" s="4">
        <v>354</v>
      </c>
    </row>
    <row spans="1:9" r="67">
      <c t="s" r="A67" s="4">
        <v>532</v>
      </c>
    </row>
    <row spans="1:9" r="68">
      <c t="s" r="A68" s="4">
        <v>533</v>
      </c>
      <c t="n" r="I68" s="7">
        <v>391920</v>
      </c>
    </row>
    <row spans="1:9" r="69">
      <c t="s" r="A69" s="4">
        <v>349</v>
      </c>
      <c t="s" r="I69" s="4">
        <v>534</v>
      </c>
    </row>
    <row spans="1:9" r="70">
      <c t="s" r="A70" s="4">
        <v>351</v>
      </c>
    </row>
    <row spans="1:9" r="71">
      <c t="s" r="A71" s="4">
        <v>349</v>
      </c>
      <c t="s" r="H71" s="4">
        <v>352</v>
      </c>
    </row>
    <row spans="1:9" r="72">
      <c t="s" r="A72" s="4">
        <v>535</v>
      </c>
    </row>
    <row spans="1:9" r="73">
      <c t="s" r="A73" s="4">
        <v>533</v>
      </c>
      <c t="n" r="I73" s="7">
        <v>99210</v>
      </c>
    </row>
    <row spans="1:9" r="74">
      <c t="s" r="A74" s="4">
        <v>349</v>
      </c>
      <c t="s" r="I74" s="4">
        <v>531</v>
      </c>
    </row>
    <row spans="1:9" r="75">
      <c t="s" r="A75" s="4">
        <v>356</v>
      </c>
    </row>
    <row spans="1:9" r="76">
      <c t="s" r="A76" s="4">
        <v>385</v>
      </c>
      <c t="n" r="F76" s="7">
        <v>100000</v>
      </c>
    </row>
    <row spans="1:9" r="77">
      <c t="s" r="A77" s="4">
        <v>420</v>
      </c>
      <c t="n" r="F77" s="6">
        <v>1000000</v>
      </c>
    </row>
    <row spans="1:9" r="78">
      <c t="s" r="A78" s="4">
        <v>349</v>
      </c>
      <c t="s" r="H78" s="4">
        <v>357</v>
      </c>
    </row>
    <row spans="1:9" r="79">
      <c t="s" r="A79" s="4">
        <v>536</v>
      </c>
    </row>
    <row spans="1:9" r="80">
      <c t="s" r="A80" s="4">
        <v>491</v>
      </c>
      <c t="n" r="D80" s="7">
        <v>500000</v>
      </c>
    </row>
    <row spans="1:9" r="81">
      <c t="s" r="A81" s="4">
        <v>493</v>
      </c>
      <c t="n" r="D81" s="6">
        <v>2000000</v>
      </c>
      <c t="n" r="E81" s="6">
        <v>3000000</v>
      </c>
    </row>
    <row spans="1:9" r="82">
      <c t="s" r="A82" s="4">
        <v>537</v>
      </c>
      <c t="n" r="D82" s="6">
        <v>500000</v>
      </c>
    </row>
    <row spans="1:9" r="83">
      <c t="s" r="A83" s="4">
        <v>538</v>
      </c>
    </row>
    <row spans="1:9" r="84">
      <c t="s" r="A84" s="4">
        <v>420</v>
      </c>
      <c t="n" r="I84" s="6">
        <v>1000000</v>
      </c>
    </row>
    <row spans="1:9" r="85">
      <c t="s" r="A85" s="4">
        <v>539</v>
      </c>
    </row>
    <row spans="1:9" r="86">
      <c t="s" r="A86" s="4">
        <v>385</v>
      </c>
      <c t="n" r="H86" s="7">
        <v>555333</v>
      </c>
    </row>
    <row spans="1:9" r="87">
      <c t="s" r="A87" s="4">
        <v>491</v>
      </c>
      <c t="n" r="H87" s="6">
        <v>132848</v>
      </c>
    </row>
    <row spans="1:9" r="88">
      <c t="s" r="A88" s="4">
        <v>540</v>
      </c>
    </row>
    <row spans="1:9" r="89">
      <c t="s" r="A89" s="4">
        <v>385</v>
      </c>
      <c t="n" r="H89" s="7">
        <v>580000</v>
      </c>
    </row>
    <row spans="1:9" r="90">
      <c t="s" r="A90" s="4">
        <v>401</v>
      </c>
      <c t="s" r="H90" s="4">
        <v>541</v>
      </c>
    </row>
    <row spans="1:9" r="91">
      <c t="s" r="A91" s="4">
        <v>542</v>
      </c>
    </row>
    <row spans="1:9" r="92">
      <c t="s" r="A92" s="4">
        <v>420</v>
      </c>
      <c t="n" r="H92" s="6">
        <v>6500000</v>
      </c>
    </row>
    <row spans="1:9" r="93">
      <c t="s" r="A93" s="4">
        <v>543</v>
      </c>
    </row>
    <row spans="1:9" r="94">
      <c t="s" r="A94" s="4">
        <v>407</v>
      </c>
      <c t="s" r="H94" s="4">
        <v>431</v>
      </c>
    </row>
    <row spans="1:9" r="95">
      <c t="s" r="A95" s="4">
        <v>406</v>
      </c>
      <c t="n" r="H95" s="10">
        <v>0.1</v>
      </c>
    </row>
    <row spans="1:9" r="96">
      <c t="s" r="A96" s="4">
        <v>544</v>
      </c>
    </row>
    <row spans="1:9" r="97">
      <c t="s" r="A97" s="4">
        <v>407</v>
      </c>
      <c t="s" r="H97" s="4">
        <v>408</v>
      </c>
    </row>
    <row spans="1:9" r="98">
      <c t="s" r="A98" s="4">
        <v>406</v>
      </c>
      <c t="n" r="H98" s="10">
        <v>0.05</v>
      </c>
    </row>
    <row spans="1:9" r="99">
      <c t="s" r="A99" s="4">
        <v>545</v>
      </c>
    </row>
    <row spans="1:9" r="100">
      <c t="s" r="A100" s="4">
        <v>385</v>
      </c>
      <c t="n" r="I100" s="7">
        <v>451282</v>
      </c>
    </row>
    <row spans="1:9" r="101">
      <c t="s" r="A101" s="4">
        <v>546</v>
      </c>
    </row>
    <row spans="1:9" r="102">
      <c t="s" r="A102" s="4">
        <v>385</v>
      </c>
      <c t="n" r="I102" s="6">
        <v>231282</v>
      </c>
    </row>
    <row spans="1:9" r="103">
      <c t="s" r="A103" s="4">
        <v>547</v>
      </c>
    </row>
    <row spans="1:9" r="104">
      <c t="s" r="A104" s="4">
        <v>385</v>
      </c>
      <c t="n" r="I104" s="6">
        <v>50000</v>
      </c>
    </row>
    <row spans="1:9" r="105">
      <c t="s" r="A105" s="4">
        <v>548</v>
      </c>
      <c t="n" r="I105" s="6">
        <v>22000</v>
      </c>
    </row>
    <row spans="1:9" r="106">
      <c t="s" r="A106" s="4">
        <v>549</v>
      </c>
      <c t="n" r="I106" s="6">
        <v>133000</v>
      </c>
    </row>
    <row spans="1:9" r="107">
      <c t="s" r="A107" s="4">
        <v>550</v>
      </c>
    </row>
    <row spans="1:9" r="108">
      <c t="s" r="A108" s="4">
        <v>385</v>
      </c>
      <c t="n" r="I108" s="6">
        <v>170000</v>
      </c>
    </row>
    <row spans="1:9" r="109">
      <c t="s" r="A109" s="4">
        <v>548</v>
      </c>
      <c t="n" r="I109" s="7">
        <v>2000</v>
      </c>
    </row>
    <row spans="1:9" r="110">
      <c t="s" r="A110" s="4">
        <v>551</v>
      </c>
      <c t="s" r="I110" s="4">
        <v>5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spans="1:4" r="1">
      <c t="s" r="A1" s="1">
        <v>553</v>
      </c>
      <c t="s" r="B1" s="2">
        <v>382</v>
      </c>
      <c t="s" r="C1" s="2">
        <v>1</v>
      </c>
    </row>
    <row spans="1:4" r="2">
      <c t="s" r="B2" s="2">
        <v>488</v>
      </c>
      <c t="s" r="C2" s="2">
        <v>2</v>
      </c>
      <c t="s" r="D2" s="2">
        <v>32</v>
      </c>
    </row>
    <row spans="1:4" r="3">
      <c t="s" r="A3" s="4">
        <v>491</v>
      </c>
      <c t="n" r="C3" s="7">
        <v>132848</v>
      </c>
      <c t="n" r="D3" s="7">
        <v>418555</v>
      </c>
    </row>
    <row spans="1:4" r="4">
      <c t="s" r="A4" s="4">
        <v>493</v>
      </c>
      <c t="n" r="C4" s="6">
        <v>36500000</v>
      </c>
    </row>
    <row spans="1:4" r="5">
      <c t="s" r="A5" s="4">
        <v>498</v>
      </c>
    </row>
    <row spans="1:4" r="6">
      <c t="s" r="A6" s="4">
        <v>491</v>
      </c>
      <c t="n" r="B6" s="7">
        <v>250000</v>
      </c>
    </row>
    <row spans="1:4" r="7">
      <c t="s" r="A7" s="4">
        <v>554</v>
      </c>
      <c t="n" r="B7" s="7">
        <v>450000</v>
      </c>
    </row>
    <row spans="1:4" r="8">
      <c t="s" r="A8" s="4">
        <v>555</v>
      </c>
      <c t="n" r="B8" s="6">
        <v>84</v>
      </c>
    </row>
    <row spans="1:4" r="9">
      <c t="s" r="A9" s="4">
        <v>556</v>
      </c>
      <c t="s" r="B9" s="4">
        <v>557</v>
      </c>
    </row>
    <row spans="1:4" r="10">
      <c t="s" r="A10" s="4">
        <v>536</v>
      </c>
    </row>
    <row spans="1:4" r="11">
      <c t="s" r="A11" s="4">
        <v>491</v>
      </c>
      <c t="n" r="B11" s="7">
        <v>500000</v>
      </c>
    </row>
    <row spans="1:4" r="12">
      <c t="s" r="A12" s="4">
        <v>493</v>
      </c>
      <c t="n" r="B12" s="6">
        <v>2000000</v>
      </c>
    </row>
    <row spans="1:4" r="13">
      <c t="s" r="A13" s="4">
        <v>537</v>
      </c>
      <c t="n" r="B13" s="6">
        <v>500000</v>
      </c>
    </row>
    <row spans="1:4" r="14">
      <c t="s" r="A14" s="4">
        <v>520</v>
      </c>
    </row>
    <row spans="1:4" r="15">
      <c t="s" r="A15" s="4">
        <v>554</v>
      </c>
      <c t="n" r="B15" s="7">
        <v>500000</v>
      </c>
    </row>
    <row spans="1:4" r="16">
      <c t="s" r="A16" s="4">
        <v>555</v>
      </c>
      <c t="n" r="B16" s="6">
        <v>16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7"/>
    <col customWidth="1" max="2" min="2" width="22"/>
    <col customWidth="1" max="3" min="3" width="24"/>
    <col customWidth="1" max="4" min="4" width="36"/>
    <col customWidth="1" max="5" min="5" width="29"/>
    <col customWidth="1" max="6" min="6" width="38"/>
    <col customWidth="1" max="7" min="7" width="34"/>
    <col customWidth="1" max="8" min="8" width="13"/>
  </cols>
  <sheetData>
    <row spans="1:8" r="1">
      <c t="s" r="A1" s="1">
        <v>126</v>
      </c>
      <c t="s" r="B1" s="2">
        <v>127</v>
      </c>
      <c t="s" r="C1" s="2">
        <v>128</v>
      </c>
      <c t="s" r="D1" s="2">
        <v>129</v>
      </c>
      <c t="s" r="E1" s="2">
        <v>130</v>
      </c>
      <c t="s" r="F1" s="2">
        <v>131</v>
      </c>
      <c t="s" r="G1" s="2">
        <v>132</v>
      </c>
      <c t="s" r="H1" s="2">
        <v>133</v>
      </c>
    </row>
    <row spans="1:8" r="2">
      <c t="s" r="A2" s="4">
        <v>134</v>
      </c>
      <c t="n" r="B2" s="7">
        <v>9990</v>
      </c>
      <c t="n" r="D2" s="7">
        <v>19420513</v>
      </c>
      <c t="n" r="E2" s="7">
        <v>-45691721</v>
      </c>
      <c t="n" r="F2" s="7">
        <v>-118548</v>
      </c>
      <c t="n" r="G2" s="7">
        <v>1080882</v>
      </c>
      <c t="n" r="H2" s="7">
        <v>-25298884</v>
      </c>
    </row>
    <row spans="1:8" r="3">
      <c t="s" r="A3" s="4">
        <v>135</v>
      </c>
      <c t="n" r="B3" s="6">
        <v>998985151</v>
      </c>
    </row>
    <row spans="1:8" r="4">
      <c t="s" r="A4" s="3">
        <v>136</v>
      </c>
    </row>
    <row spans="1:8" r="5">
      <c t="s" r="A5" s="4">
        <v>137</v>
      </c>
      <c t="n" r="B5" s="7">
        <v>6</v>
      </c>
      <c t="n" r="D5" s="6">
        <v>10220</v>
      </c>
      <c t="n" r="H5" s="6">
        <v>10226</v>
      </c>
    </row>
    <row spans="1:8" r="6">
      <c t="s" r="A6" s="4">
        <v>138</v>
      </c>
      <c t="n" r="B6" s="6">
        <v>550000</v>
      </c>
    </row>
    <row spans="1:8" r="7">
      <c t="s" r="A7" s="4">
        <v>139</v>
      </c>
      <c t="n" r="B7" s="7">
        <v>2</v>
      </c>
      <c t="n" r="D7" s="6">
        <v>3198</v>
      </c>
      <c t="n" r="H7" s="6">
        <v>3200</v>
      </c>
    </row>
    <row spans="1:8" r="8">
      <c t="s" r="A8" s="4">
        <v>140</v>
      </c>
      <c t="n" r="B8" s="6">
        <v>200000</v>
      </c>
    </row>
    <row spans="1:8" r="9">
      <c t="s" r="A9" s="4">
        <v>141</v>
      </c>
      <c t="n" r="D9" s="6">
        <v>491130</v>
      </c>
      <c t="n" r="G9" s="6">
        <v>-491130</v>
      </c>
      <c t="n" r="H9" s="6">
        <v>491130</v>
      </c>
    </row>
    <row spans="1:8" r="10">
      <c t="s" r="A10" s="4">
        <v>142</v>
      </c>
      <c t="n" r="F10" s="6">
        <v>264356</v>
      </c>
      <c t="n" r="G10" s="6">
        <v>50</v>
      </c>
      <c t="n" r="H10" s="6">
        <v>264406</v>
      </c>
    </row>
    <row spans="1:8" r="11">
      <c t="s" r="A11" s="4">
        <v>121</v>
      </c>
      <c t="n" r="E11" s="6">
        <v>-1482836</v>
      </c>
      <c t="n" r="G11" s="6">
        <v>32014</v>
      </c>
      <c t="n" r="H11" s="6">
        <v>-1450822</v>
      </c>
    </row>
    <row spans="1:8" r="12">
      <c t="s" r="A12" s="4">
        <v>143</v>
      </c>
      <c t="n" r="B12" s="7">
        <v>9998</v>
      </c>
      <c t="n" r="D12" s="6">
        <v>19925061</v>
      </c>
      <c t="n" r="E12" s="6">
        <v>-47174557</v>
      </c>
      <c t="n" r="F12" s="6">
        <v>145808</v>
      </c>
      <c t="n" r="G12" s="6">
        <v>621816</v>
      </c>
      <c t="n" r="H12" s="6">
        <v>-26471874</v>
      </c>
    </row>
    <row spans="1:8" r="13">
      <c t="s" r="A13" s="4">
        <v>144</v>
      </c>
      <c t="n" r="B13" s="6">
        <v>999735151</v>
      </c>
    </row>
    <row spans="1:8" r="14">
      <c t="s" r="A14" s="3">
        <v>136</v>
      </c>
    </row>
    <row spans="1:8" r="15">
      <c t="s" r="A15" s="4">
        <v>145</v>
      </c>
      <c t="n" r="B15" s="7">
        <v>33</v>
      </c>
      <c t="n" r="D15" s="6">
        <v>130366</v>
      </c>
      <c t="n" r="H15" s="6">
        <v>130399</v>
      </c>
    </row>
    <row spans="1:8" r="16">
      <c t="s" r="A16" s="4">
        <v>146</v>
      </c>
      <c t="n" r="B16" s="6">
        <v>3309983</v>
      </c>
    </row>
    <row spans="1:8" r="17">
      <c t="s" r="A17" s="4">
        <v>147</v>
      </c>
      <c t="n" r="B17" s="7">
        <v>5</v>
      </c>
      <c t="n" r="D17" s="6">
        <v>19995</v>
      </c>
      <c t="n" r="H17" s="6">
        <v>20000</v>
      </c>
    </row>
    <row spans="1:8" r="18">
      <c t="s" r="A18" s="4">
        <v>148</v>
      </c>
      <c t="n" r="B18" s="6">
        <v>500000</v>
      </c>
    </row>
    <row spans="1:8" r="19">
      <c t="s" r="A19" s="4">
        <v>149</v>
      </c>
      <c t="n" r="B19" s="7">
        <v>356</v>
      </c>
      <c t="n" r="D19" s="6">
        <v>895557</v>
      </c>
      <c t="n" r="H19" s="6">
        <v>895913</v>
      </c>
    </row>
    <row spans="1:8" r="20">
      <c t="s" r="A20" s="4">
        <v>150</v>
      </c>
      <c t="n" r="B20" s="6">
        <v>35556522</v>
      </c>
    </row>
    <row spans="1:8" r="21">
      <c t="s" r="A21" s="4">
        <v>151</v>
      </c>
      <c t="n" r="B21" s="7">
        <v>365</v>
      </c>
      <c t="n" r="D21" s="6">
        <v>1050535</v>
      </c>
      <c t="n" r="H21" s="6">
        <v>1050900</v>
      </c>
    </row>
    <row spans="1:8" r="22">
      <c t="s" r="A22" s="4">
        <v>152</v>
      </c>
      <c t="n" r="B22" s="6">
        <v>36500000</v>
      </c>
    </row>
    <row spans="1:8" r="23">
      <c t="s" r="A23" s="4">
        <v>153</v>
      </c>
      <c t="n" r="B23" s="7">
        <v>300</v>
      </c>
      <c t="n" r="C23" s="7">
        <v>-300</v>
      </c>
    </row>
    <row spans="1:8" r="24">
      <c t="s" r="A24" s="4">
        <v>154</v>
      </c>
      <c t="n" r="B24" s="6">
        <v>30000000</v>
      </c>
      <c t="n" r="C24" s="6">
        <v>-30000000</v>
      </c>
    </row>
    <row spans="1:8" r="25">
      <c t="s" r="A25" s="4">
        <v>155</v>
      </c>
      <c t="n" r="B25" s="7">
        <v>75</v>
      </c>
      <c t="n" r="D25" s="6">
        <v>182458</v>
      </c>
      <c t="n" r="H25" s="6">
        <v>182533</v>
      </c>
    </row>
    <row spans="1:8" r="26">
      <c t="s" r="A26" s="4">
        <v>156</v>
      </c>
      <c t="n" r="B26" s="6">
        <v>7500000</v>
      </c>
    </row>
    <row spans="1:8" r="27">
      <c t="s" r="A27" s="4">
        <v>157</v>
      </c>
      <c t="n" r="B27" s="7">
        <v>15</v>
      </c>
      <c t="n" r="D27" s="6">
        <v>29235</v>
      </c>
      <c t="n" r="H27" s="6">
        <v>29250</v>
      </c>
    </row>
    <row spans="1:8" r="28">
      <c t="s" r="A28" s="4">
        <v>158</v>
      </c>
      <c t="n" r="B28" s="6">
        <v>1500000</v>
      </c>
    </row>
    <row spans="1:8" r="29">
      <c t="s" r="A29" s="4">
        <v>159</v>
      </c>
      <c t="n" r="D29" s="6">
        <v>19616</v>
      </c>
      <c t="n" r="H29" s="6">
        <v>19616</v>
      </c>
    </row>
    <row spans="1:8" r="30">
      <c t="s" r="A30" s="4">
        <v>160</v>
      </c>
      <c t="n" r="G30" s="6">
        <v>-125000</v>
      </c>
      <c t="n" r="H30" s="7">
        <v>-125000</v>
      </c>
    </row>
    <row spans="1:8" r="31">
      <c t="s" r="A31" s="4">
        <v>141</v>
      </c>
      <c t="s" r="H31" s="4">
        <v>48</v>
      </c>
    </row>
    <row spans="1:8" r="32">
      <c t="s" r="A32" s="4">
        <v>142</v>
      </c>
      <c t="n" r="F32" s="6">
        <v>412860</v>
      </c>
      <c t="n" r="H32" s="7">
        <v>412860</v>
      </c>
    </row>
    <row spans="1:8" r="33">
      <c t="s" r="A33" s="4">
        <v>121</v>
      </c>
      <c t="n" r="E33" s="6">
        <v>-2565367</v>
      </c>
      <c t="n" r="G33" s="6">
        <v>69755</v>
      </c>
      <c t="n" r="H33" s="6">
        <v>-2495612</v>
      </c>
    </row>
    <row spans="1:8" r="34">
      <c t="s" r="A34" s="4">
        <v>161</v>
      </c>
      <c t="n" r="B34" s="7">
        <v>11147</v>
      </c>
      <c t="n" r="C34" s="7">
        <v>-300</v>
      </c>
      <c t="n" r="D34" s="7">
        <v>22252823</v>
      </c>
      <c t="n" r="E34" s="7">
        <v>-49739924</v>
      </c>
      <c t="n" r="F34" s="7">
        <v>558668</v>
      </c>
      <c t="n" r="G34" s="7">
        <v>566571</v>
      </c>
      <c t="n" r="H34" s="7">
        <v>-26351015</v>
      </c>
    </row>
    <row spans="1:8" r="35">
      <c t="s" r="A35" s="4">
        <v>162</v>
      </c>
      <c t="n" r="B35" s="6">
        <v>1114601656</v>
      </c>
      <c t="n" r="C35" s="6">
        <v>-30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t="s" r="A1" s="1">
        <v>558</v>
      </c>
      <c t="s" r="B1" s="2">
        <v>1</v>
      </c>
    </row>
    <row spans="1:3" r="2">
      <c t="s" r="B2" s="2">
        <v>2</v>
      </c>
      <c t="s" r="C2" s="2">
        <v>32</v>
      </c>
    </row>
    <row spans="1:3" r="3">
      <c t="s" r="A3" s="3">
        <v>559</v>
      </c>
    </row>
    <row spans="1:3" r="4">
      <c t="s" r="A4" s="4">
        <v>560</v>
      </c>
      <c t="s" r="B4" s="4">
        <v>48</v>
      </c>
      <c t="n" r="C4" s="7">
        <v>166675</v>
      </c>
    </row>
    <row spans="1:3" r="5">
      <c t="s" r="A5" s="4">
        <v>561</v>
      </c>
      <c t="s" r="B5" s="4">
        <v>48</v>
      </c>
      <c t="s" r="C5" s="4">
        <v>48</v>
      </c>
    </row>
    <row spans="1:3" r="6">
      <c t="s" r="A6" s="4">
        <v>562</v>
      </c>
      <c t="n" r="B6" s="7">
        <v>-571980</v>
      </c>
      <c t="n" r="C6" s="7">
        <v>-252975</v>
      </c>
    </row>
    <row spans="1:3" r="7">
      <c t="s" r="A7" s="4">
        <v>563</v>
      </c>
      <c t="n" r="B7" s="7">
        <v>-571980</v>
      </c>
      <c t="n" r="C7" s="7">
        <v>-86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64</v>
      </c>
      <c t="s" r="B1" s="2">
        <v>2</v>
      </c>
      <c t="s" r="C1" s="2">
        <v>32</v>
      </c>
    </row>
    <row spans="1:3" r="2">
      <c t="s" r="A2" s="3">
        <v>225</v>
      </c>
    </row>
    <row spans="1:3" r="3">
      <c t="s" r="A3" s="4">
        <v>565</v>
      </c>
      <c t="n" r="B3" s="7">
        <v>8331000</v>
      </c>
      <c t="n" r="C3" s="7">
        <v>7465000</v>
      </c>
    </row>
    <row spans="1:3" r="4">
      <c t="s" r="A4" s="4">
        <v>566</v>
      </c>
      <c t="n" r="B4" s="6">
        <v>537000</v>
      </c>
      <c t="n" r="C4" s="6">
        <v>497000</v>
      </c>
    </row>
    <row spans="1:3" r="5">
      <c t="s" r="A5" s="4">
        <v>567</v>
      </c>
      <c t="n" r="B5" s="6">
        <v>37000</v>
      </c>
      <c t="n" r="C5" s="6">
        <v>40000</v>
      </c>
    </row>
    <row spans="1:3" r="6">
      <c t="s" r="A6" s="4">
        <v>568</v>
      </c>
      <c t="n" r="B6" s="6">
        <v>882000</v>
      </c>
      <c t="n" r="C6" s="6">
        <v>757000</v>
      </c>
    </row>
    <row spans="1:3" r="7">
      <c t="s" r="A7" s="4">
        <v>569</v>
      </c>
      <c t="n" r="B7" s="6">
        <v>9787000</v>
      </c>
      <c t="n" r="C7" s="6">
        <v>8759000</v>
      </c>
    </row>
    <row spans="1:3" r="8">
      <c t="s" r="A8" s="4">
        <v>570</v>
      </c>
      <c t="n" r="B8" s="7">
        <v>-9787000</v>
      </c>
      <c t="n" r="C8" s="7">
        <v>-8759000</v>
      </c>
    </row>
    <row spans="1:3" r="9">
      <c t="s" r="A9" s="4">
        <v>571</v>
      </c>
      <c t="s" r="B9" s="4">
        <v>48</v>
      </c>
      <c t="s" r="C9" s="4">
        <v>4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572</v>
      </c>
      <c t="s" r="B1" s="2">
        <v>1</v>
      </c>
    </row>
    <row spans="1:3" r="2">
      <c t="s" r="B2" s="2">
        <v>2</v>
      </c>
      <c t="s" r="C2" s="2">
        <v>32</v>
      </c>
    </row>
    <row spans="1:3" r="3">
      <c t="s" r="A3" s="3">
        <v>225</v>
      </c>
    </row>
    <row spans="1:3" r="4">
      <c t="s" r="A4" s="4">
        <v>573</v>
      </c>
      <c t="n" r="B4" s="7">
        <v>-1113702</v>
      </c>
      <c t="n" r="C4" s="7">
        <v>-522621</v>
      </c>
    </row>
    <row spans="1:3" r="5">
      <c t="s" r="A5" s="4">
        <v>574</v>
      </c>
      <c t="n" r="B5" s="6">
        <v>553709</v>
      </c>
      <c t="n" r="C5" s="6">
        <v>-65441</v>
      </c>
    </row>
    <row spans="1:3" r="6">
      <c t="s" r="A6" s="4">
        <v>575</v>
      </c>
      <c t="n" r="B6" s="6">
        <v>-581622</v>
      </c>
      <c t="n" r="C6" s="6">
        <v>-267842</v>
      </c>
    </row>
    <row spans="1:3" r="7">
      <c t="s" r="A7" s="4">
        <v>576</v>
      </c>
      <c t="n" r="B7" s="6">
        <v>9642</v>
      </c>
      <c t="n" r="C7" s="6">
        <v>14867</v>
      </c>
    </row>
    <row spans="1:3" r="8">
      <c t="s" r="A8" s="4">
        <v>577</v>
      </c>
      <c t="n" r="B8" s="6">
        <v>559993</v>
      </c>
      <c t="n" r="C8" s="6">
        <v>754737</v>
      </c>
    </row>
    <row spans="1:3" r="9">
      <c t="s" r="A9" s="4">
        <v>578</v>
      </c>
      <c t="n" r="B9" s="7">
        <v>-571980</v>
      </c>
      <c t="n" r="C9" s="7">
        <v>-86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r="A1" s="1">
        <v>579</v>
      </c>
      <c t="s" r="B1" s="2">
        <v>1</v>
      </c>
    </row>
    <row spans="1:3" r="2">
      <c t="s" r="B2" s="2">
        <v>2</v>
      </c>
      <c t="s" r="C2" s="2">
        <v>32</v>
      </c>
    </row>
    <row spans="1:3" r="3">
      <c t="s" r="A3" s="4">
        <v>580</v>
      </c>
      <c t="n" r="B3" s="7">
        <v>24000000</v>
      </c>
      <c t="n" r="C3" s="7">
        <v>22000000</v>
      </c>
    </row>
    <row spans="1:3" r="4">
      <c t="s" r="A4" s="4">
        <v>581</v>
      </c>
      <c t="n" r="B4" s="6">
        <v>2033</v>
      </c>
    </row>
    <row spans="1:3" r="5">
      <c t="s" r="A5" s="4">
        <v>348</v>
      </c>
    </row>
    <row spans="1:3" r="6">
      <c t="s" r="A6" s="4">
        <v>580</v>
      </c>
      <c t="n" r="B6" s="7">
        <v>281000</v>
      </c>
    </row>
    <row spans="1:3" r="7">
      <c t="s" r="A7" s="4">
        <v>582</v>
      </c>
      <c t="n" r="C7" s="7">
        <v>1666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t="s" r="A1" s="1">
        <v>583</v>
      </c>
      <c t="s" r="B1" s="2">
        <v>1</v>
      </c>
    </row>
    <row spans="1:2" r="2">
      <c t="s" r="B2" s="2">
        <v>584</v>
      </c>
    </row>
    <row spans="1:2" r="3">
      <c t="s" r="A3" s="3">
        <v>585</v>
      </c>
    </row>
    <row spans="1:2" r="4">
      <c t="s" r="A4" s="4">
        <v>586</v>
      </c>
      <c t="s" r="B4" s="4">
        <v>48</v>
      </c>
    </row>
    <row spans="1:2" r="5">
      <c t="s" r="A5" s="4">
        <v>587</v>
      </c>
      <c t="n" r="B5" s="9">
        <v>0.091</v>
      </c>
    </row>
    <row spans="1:2" r="6">
      <c t="s" r="A6" s="4">
        <v>588</v>
      </c>
      <c t="s" r="B6" s="4">
        <v>48</v>
      </c>
    </row>
    <row spans="1:2" r="7">
      <c t="s" r="A7" s="4">
        <v>589</v>
      </c>
      <c t="s" r="B7" s="4">
        <v>48</v>
      </c>
    </row>
    <row spans="1:2" r="8">
      <c t="s" r="A8" s="4">
        <v>590</v>
      </c>
      <c t="n" r="B8" s="9">
        <v>0.091</v>
      </c>
    </row>
    <row spans="1:2" r="9">
      <c t="s" r="A9" s="4">
        <v>388</v>
      </c>
    </row>
    <row spans="1:2" r="10">
      <c t="s" r="A10" s="3">
        <v>591</v>
      </c>
    </row>
    <row spans="1:2" r="11">
      <c t="s" r="A11" s="4">
        <v>592</v>
      </c>
      <c t="s" r="B11" s="4">
        <v>48</v>
      </c>
    </row>
    <row spans="1:2" r="12">
      <c t="s" r="A12" s="4">
        <v>593</v>
      </c>
      <c t="n" r="B12" s="6">
        <v>6800000</v>
      </c>
    </row>
    <row spans="1:2" r="13">
      <c t="s" r="A13" s="4">
        <v>594</v>
      </c>
      <c t="s" r="B13" s="4">
        <v>48</v>
      </c>
    </row>
    <row spans="1:2" r="14">
      <c t="s" r="A14" s="4">
        <v>595</v>
      </c>
      <c t="s" r="B14" s="4">
        <v>48</v>
      </c>
    </row>
    <row spans="1:2" r="15">
      <c t="s" r="A15" s="4">
        <v>596</v>
      </c>
      <c t="n" r="B15" s="6">
        <v>6800000</v>
      </c>
    </row>
    <row spans="1:2" r="16">
      <c t="s" r="A16" s="4">
        <v>597</v>
      </c>
    </row>
    <row spans="1:2" r="17">
      <c t="s" r="A17" s="3">
        <v>591</v>
      </c>
    </row>
    <row spans="1:2" r="18">
      <c t="s" r="A18" s="4">
        <v>592</v>
      </c>
      <c t="s" r="B18" s="4">
        <v>48</v>
      </c>
    </row>
    <row spans="1:2" r="19">
      <c t="s" r="A19" s="4">
        <v>593</v>
      </c>
      <c t="s" r="B19" s="4">
        <v>48</v>
      </c>
    </row>
    <row spans="1:2" r="20">
      <c t="s" r="A20" s="4">
        <v>594</v>
      </c>
      <c t="s" r="B20" s="4">
        <v>48</v>
      </c>
    </row>
    <row spans="1:2" r="21">
      <c t="s" r="A21" s="4">
        <v>595</v>
      </c>
      <c t="s" r="B21" s="4">
        <v>48</v>
      </c>
    </row>
    <row spans="1:2" r="22">
      <c t="s" r="A22" s="4">
        <v>596</v>
      </c>
      <c t="s" r="B22" s="4">
        <v>48</v>
      </c>
    </row>
    <row spans="1:2" r="23">
      <c t="s" r="A23" s="4">
        <v>598</v>
      </c>
    </row>
    <row spans="1:2" r="24">
      <c t="s" r="A24" s="3">
        <v>591</v>
      </c>
    </row>
    <row spans="1:2" r="25">
      <c t="s" r="A25" s="4">
        <v>592</v>
      </c>
      <c t="s" r="B25" s="4">
        <v>48</v>
      </c>
    </row>
    <row spans="1:2" r="26">
      <c t="s" r="A26" s="4">
        <v>593</v>
      </c>
      <c t="s" r="B26" s="4">
        <v>48</v>
      </c>
    </row>
    <row spans="1:2" r="27">
      <c t="s" r="A27" s="4">
        <v>594</v>
      </c>
      <c t="s" r="B27" s="4">
        <v>48</v>
      </c>
    </row>
    <row spans="1:2" r="28">
      <c t="s" r="A28" s="4">
        <v>595</v>
      </c>
      <c t="s" r="B28" s="4">
        <v>48</v>
      </c>
    </row>
    <row spans="1:2" r="29">
      <c t="s" r="A29" s="4">
        <v>596</v>
      </c>
      <c t="s" r="B29" s="4">
        <v>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 customWidth="1" max="6" min="6" width="14"/>
    <col customWidth="1" max="7" min="7" width="14"/>
    <col customWidth="1" max="8" min="8" width="14"/>
  </cols>
  <sheetData>
    <row spans="1:8" r="1">
      <c t="s" r="A1" s="1">
        <v>599</v>
      </c>
      <c t="s" r="B1" s="2">
        <v>382</v>
      </c>
      <c t="s" r="D1" s="2">
        <v>1</v>
      </c>
    </row>
    <row spans="1:8" r="2">
      <c t="s" r="B2" s="2">
        <v>4</v>
      </c>
      <c t="s" r="C2" s="2">
        <v>383</v>
      </c>
      <c t="s" r="D2" s="2">
        <v>2</v>
      </c>
      <c t="s" r="E2" s="2">
        <v>32</v>
      </c>
      <c t="s" r="F2" s="2">
        <v>3</v>
      </c>
      <c t="s" r="G2" s="2">
        <v>600</v>
      </c>
      <c t="s" r="H2" s="2">
        <v>384</v>
      </c>
    </row>
    <row spans="1:8" r="3">
      <c t="s" r="A3" s="4">
        <v>76</v>
      </c>
      <c t="n" r="D3" s="6">
        <v>2000000000</v>
      </c>
      <c t="n" r="E3" s="6">
        <v>1000000000</v>
      </c>
      <c t="n" r="G3" s="6">
        <v>2000000000</v>
      </c>
    </row>
    <row spans="1:8" r="4">
      <c t="s" r="A4" s="4">
        <v>75</v>
      </c>
      <c t="n" r="D4" s="8">
        <v>1e-05</v>
      </c>
      <c t="n" r="E4" s="8">
        <v>1e-05</v>
      </c>
    </row>
    <row spans="1:8" r="5">
      <c t="s" r="A5" s="4">
        <v>77</v>
      </c>
      <c t="n" r="D5" s="6">
        <v>1114601656</v>
      </c>
      <c t="n" r="E5" s="6">
        <v>999735151</v>
      </c>
    </row>
    <row spans="1:8" r="6">
      <c t="s" r="A6" s="4">
        <v>78</v>
      </c>
      <c t="n" r="D6" s="6">
        <v>1084601656</v>
      </c>
      <c t="n" r="E6" s="6">
        <v>999735151</v>
      </c>
    </row>
    <row spans="1:8" r="7">
      <c t="s" r="A7" s="4">
        <v>601</v>
      </c>
      <c t="s" r="D7" s="4">
        <v>602</v>
      </c>
    </row>
    <row spans="1:8" r="8">
      <c t="s" r="A8" s="4">
        <v>385</v>
      </c>
      <c t="n" r="F8" s="7">
        <v>80000</v>
      </c>
    </row>
    <row spans="1:8" r="9">
      <c t="s" r="A9" s="4">
        <v>603</v>
      </c>
      <c t="n" r="D9" s="6">
        <v>30000000</v>
      </c>
      <c t="n" r="E9" s="6">
        <v>0</v>
      </c>
    </row>
    <row spans="1:8" r="10">
      <c t="s" r="A10" s="4">
        <v>604</v>
      </c>
      <c t="n" r="D10" s="6">
        <v>2250000</v>
      </c>
    </row>
    <row spans="1:8" r="11">
      <c t="s" r="A11" s="4">
        <v>605</v>
      </c>
      <c t="n" r="D11" s="7">
        <v>54750</v>
      </c>
    </row>
    <row spans="1:8" r="12">
      <c t="s" r="A12" s="4">
        <v>606</v>
      </c>
      <c t="n" r="D12" s="7">
        <v>19616</v>
      </c>
    </row>
    <row spans="1:8" r="13">
      <c t="s" r="A13" s="4">
        <v>607</v>
      </c>
      <c t="s" r="D13" s="4">
        <v>608</v>
      </c>
    </row>
    <row spans="1:8" r="14">
      <c t="s" r="A14" s="4">
        <v>493</v>
      </c>
      <c t="n" r="D14" s="6">
        <v>36500000</v>
      </c>
    </row>
    <row spans="1:8" r="15">
      <c t="s" r="A15" s="4">
        <v>609</v>
      </c>
      <c t="n" r="D15" s="7">
        <v>1050900</v>
      </c>
    </row>
    <row spans="1:8" r="16">
      <c t="s" r="A16" s="4">
        <v>610</v>
      </c>
      <c t="n" r="D16" s="6">
        <v>-393301</v>
      </c>
      <c t="s" r="E16" s="4">
        <v>48</v>
      </c>
    </row>
    <row spans="1:8" r="17">
      <c t="s" r="A17" s="4">
        <v>611</v>
      </c>
      <c t="n" r="D17" s="7">
        <v>482612</v>
      </c>
    </row>
    <row spans="1:8" r="18">
      <c t="s" r="A18" s="4">
        <v>612</v>
      </c>
      <c t="n" r="D18" s="6">
        <v>2250000</v>
      </c>
    </row>
    <row spans="1:8" r="19">
      <c t="s" r="A19" s="4">
        <v>613</v>
      </c>
      <c t="n" r="D19" s="7">
        <v>8895712</v>
      </c>
      <c t="n" r="E19" s="7">
        <v>8217712</v>
      </c>
    </row>
    <row spans="1:8" r="20">
      <c t="s" r="A20" s="4">
        <v>614</v>
      </c>
      <c t="s" r="E20" s="4">
        <v>48</v>
      </c>
    </row>
    <row spans="1:8" r="21">
      <c t="s" r="A21" s="4">
        <v>47</v>
      </c>
      <c t="n" r="D21" s="6">
        <v>0</v>
      </c>
      <c t="n" r="E21" s="7">
        <v>51719</v>
      </c>
    </row>
    <row spans="1:8" r="22">
      <c t="s" r="A22" s="4">
        <v>387</v>
      </c>
      <c t="n" r="D22" s="6">
        <v>-78680</v>
      </c>
      <c t="n" r="E22" s="7">
        <v>211621</v>
      </c>
    </row>
    <row spans="1:8" r="23">
      <c t="s" r="A23" s="4">
        <v>492</v>
      </c>
      <c t="n" r="D23" s="6">
        <v>20000</v>
      </c>
    </row>
    <row spans="1:8" r="24">
      <c t="s" r="A24" s="4">
        <v>167</v>
      </c>
      <c t="n" r="D24" s="6">
        <v>80864</v>
      </c>
      <c t="s" r="E24" s="4">
        <v>48</v>
      </c>
    </row>
    <row spans="1:8" r="25">
      <c t="s" r="A25" s="4">
        <v>73</v>
      </c>
      <c t="n" r="D25" s="7">
        <v>-130919</v>
      </c>
    </row>
    <row spans="1:8" r="26">
      <c t="s" r="A26" s="4">
        <v>615</v>
      </c>
      <c t="s" r="D26" s="4">
        <v>616</v>
      </c>
    </row>
    <row spans="1:8" r="27">
      <c t="s" r="A27" s="4">
        <v>617</v>
      </c>
      <c t="n" r="D27" s="11">
        <v>0.022</v>
      </c>
    </row>
    <row spans="1:8" r="28">
      <c t="s" r="A28" s="4">
        <v>423</v>
      </c>
    </row>
    <row spans="1:8" r="29">
      <c t="s" r="A29" s="4">
        <v>618</v>
      </c>
      <c t="n" r="E29" s="6">
        <v>200000</v>
      </c>
    </row>
    <row spans="1:8" r="30">
      <c t="s" r="A30" s="4">
        <v>619</v>
      </c>
      <c t="n" r="E30" s="7">
        <v>3200</v>
      </c>
    </row>
    <row spans="1:8" r="31">
      <c t="s" r="A31" s="4">
        <v>620</v>
      </c>
    </row>
    <row spans="1:8" r="32">
      <c t="s" r="A32" s="4">
        <v>618</v>
      </c>
      <c t="n" r="E32" s="6">
        <v>550000</v>
      </c>
    </row>
    <row spans="1:8" r="33">
      <c t="s" r="A33" s="4">
        <v>619</v>
      </c>
      <c t="n" r="E33" s="7">
        <v>10226</v>
      </c>
    </row>
    <row spans="1:8" r="34">
      <c t="s" r="A34" s="4">
        <v>388</v>
      </c>
    </row>
    <row spans="1:8" r="35">
      <c t="s" r="A35" s="4">
        <v>385</v>
      </c>
      <c t="n" r="D35" s="7">
        <v>680000</v>
      </c>
    </row>
    <row spans="1:8" r="36">
      <c t="s" r="A36" s="4">
        <v>621</v>
      </c>
      <c t="n" r="D36" s="6">
        <v>800000</v>
      </c>
    </row>
    <row spans="1:8" r="37">
      <c t="s" r="A37" s="4">
        <v>389</v>
      </c>
      <c t="n" r="D37" s="6">
        <v>6800000</v>
      </c>
    </row>
    <row spans="1:8" r="38">
      <c t="s" r="A38" s="4">
        <v>622</v>
      </c>
      <c t="n" r="D38" s="7">
        <v>82904</v>
      </c>
    </row>
    <row spans="1:8" r="39">
      <c t="s" r="A39" s="4">
        <v>614</v>
      </c>
      <c t="n" r="D39" s="7">
        <v>211873</v>
      </c>
    </row>
    <row spans="1:8" r="40">
      <c t="s" r="A40" s="4">
        <v>623</v>
      </c>
    </row>
    <row spans="1:8" r="41">
      <c t="s" r="A41" s="4">
        <v>407</v>
      </c>
      <c t="s" r="D41" s="4">
        <v>408</v>
      </c>
    </row>
    <row spans="1:8" r="42">
      <c t="s" r="A42" s="4">
        <v>617</v>
      </c>
      <c t="n" r="D42" s="10">
        <v>0.05</v>
      </c>
    </row>
    <row spans="1:8" r="43">
      <c t="s" r="A43" s="4">
        <v>624</v>
      </c>
    </row>
    <row spans="1:8" r="44">
      <c t="s" r="A44" s="4">
        <v>407</v>
      </c>
      <c t="s" r="D44" s="4">
        <v>431</v>
      </c>
    </row>
    <row spans="1:8" r="45">
      <c t="s" r="A45" s="4">
        <v>617</v>
      </c>
      <c t="n" r="D45" s="10">
        <v>0.1</v>
      </c>
    </row>
    <row spans="1:8" r="46">
      <c t="s" r="A46" s="4">
        <v>356</v>
      </c>
    </row>
    <row spans="1:8" r="47">
      <c t="s" r="A47" s="4">
        <v>385</v>
      </c>
      <c t="n" r="C47" s="7">
        <v>100000</v>
      </c>
    </row>
    <row spans="1:8" r="48">
      <c t="s" r="A48" s="4">
        <v>393</v>
      </c>
      <c t="n" r="C48" s="6">
        <v>1000000</v>
      </c>
    </row>
    <row spans="1:8" r="49">
      <c t="s" r="A49" s="4">
        <v>398</v>
      </c>
    </row>
    <row spans="1:8" r="50">
      <c t="s" r="A50" s="4">
        <v>393</v>
      </c>
      <c t="n" r="C50" s="6">
        <v>1000000</v>
      </c>
    </row>
    <row spans="1:8" r="51">
      <c t="s" r="A51" s="4">
        <v>614</v>
      </c>
      <c t="n" r="C51" s="7">
        <v>38000</v>
      </c>
    </row>
    <row spans="1:8" r="52">
      <c t="s" r="A52" s="4">
        <v>396</v>
      </c>
      <c t="n" r="C52" s="6">
        <v>1000000</v>
      </c>
    </row>
    <row spans="1:8" r="53">
      <c t="s" r="A53" s="4">
        <v>391</v>
      </c>
    </row>
    <row spans="1:8" r="54">
      <c t="s" r="A54" s="4">
        <v>385</v>
      </c>
      <c t="n" r="H54" s="7">
        <v>50000</v>
      </c>
    </row>
    <row spans="1:8" r="55">
      <c t="s" r="A55" s="4">
        <v>393</v>
      </c>
      <c t="n" r="C55" s="6">
        <v>2809983</v>
      </c>
    </row>
    <row spans="1:8" r="56">
      <c t="s" r="A56" s="4">
        <v>614</v>
      </c>
      <c t="n" r="D56" s="7">
        <v>112399</v>
      </c>
    </row>
    <row spans="1:8" r="57">
      <c t="s" r="A57" s="4">
        <v>396</v>
      </c>
      <c t="n" r="C57" s="6">
        <v>1000000</v>
      </c>
    </row>
    <row spans="1:8" r="58">
      <c t="s" r="A58" s="4">
        <v>394</v>
      </c>
      <c t="n" r="C58" s="6">
        <v>1309983</v>
      </c>
    </row>
    <row spans="1:8" r="59">
      <c t="s" r="A59" s="4">
        <v>395</v>
      </c>
      <c t="n" r="C59" s="6">
        <v>500000</v>
      </c>
      <c t="n" r="D59" s="6">
        <v>500000</v>
      </c>
    </row>
    <row spans="1:8" r="60">
      <c t="s" r="A60" s="4">
        <v>47</v>
      </c>
      <c t="n" r="D60" s="7">
        <v>92399</v>
      </c>
    </row>
    <row spans="1:8" r="61">
      <c t="s" r="A61" s="4">
        <v>387</v>
      </c>
      <c t="n" r="D61" s="6">
        <v>-64680</v>
      </c>
    </row>
    <row spans="1:8" r="62">
      <c t="s" r="A62" s="4">
        <v>397</v>
      </c>
      <c t="n" r="D62" s="6">
        <v>20000</v>
      </c>
    </row>
    <row spans="1:8" r="63">
      <c t="s" r="A63" s="4">
        <v>625</v>
      </c>
    </row>
    <row spans="1:8" r="64">
      <c t="s" r="A64" s="4">
        <v>385</v>
      </c>
      <c t="n" r="D64" s="7">
        <v>745333</v>
      </c>
    </row>
    <row spans="1:8" r="65">
      <c t="s" r="A65" s="4">
        <v>626</v>
      </c>
      <c t="n" r="D65" s="6">
        <v>9000000</v>
      </c>
    </row>
    <row spans="1:8" r="66">
      <c t="s" r="A66" s="4">
        <v>627</v>
      </c>
      <c t="n" r="D66" s="7">
        <v>220600</v>
      </c>
    </row>
    <row spans="1:8" r="67">
      <c t="s" r="A67" s="4">
        <v>545</v>
      </c>
    </row>
    <row spans="1:8" r="68">
      <c t="s" r="A68" s="4">
        <v>626</v>
      </c>
      <c t="n" r="D68" s="6">
        <v>35556522</v>
      </c>
    </row>
    <row spans="1:8" r="69">
      <c t="s" r="A69" s="4">
        <v>627</v>
      </c>
      <c t="n" r="D69" s="7">
        <v>895913</v>
      </c>
    </row>
    <row spans="1:8" r="70">
      <c t="s" r="A70" s="4">
        <v>628</v>
      </c>
    </row>
    <row spans="1:8" r="71">
      <c t="s" r="A71" s="4">
        <v>385</v>
      </c>
      <c t="n" r="B71" s="7">
        <v>735400</v>
      </c>
    </row>
    <row spans="1:8" r="72">
      <c t="s" r="A72" s="4">
        <v>603</v>
      </c>
      <c t="n" r="B72" s="6">
        <v>20000000</v>
      </c>
    </row>
    <row spans="1:8" r="73">
      <c t="s" r="A73" s="4">
        <v>393</v>
      </c>
      <c t="n" r="B73" s="6">
        <v>10000000</v>
      </c>
    </row>
    <row spans="1:8" r="74">
      <c t="s" r="A74" s="4">
        <v>65</v>
      </c>
    </row>
    <row spans="1:8" r="75">
      <c t="s" r="A75" s="4">
        <v>80</v>
      </c>
      <c t="s" r="D75" s="4">
        <v>81</v>
      </c>
      <c t="s" r="E75" s="4">
        <v>81</v>
      </c>
    </row>
    <row spans="1:8" r="76">
      <c t="s" r="A76" s="4">
        <v>83</v>
      </c>
      <c t="n" r="D76" s="6">
        <v>250000</v>
      </c>
      <c t="n" r="E76" s="6">
        <v>250000</v>
      </c>
    </row>
    <row spans="1:8" r="77">
      <c t="s" r="A77" s="4">
        <v>85</v>
      </c>
      <c t="n" r="D77" s="6">
        <v>48500</v>
      </c>
      <c t="n" r="E77" s="6">
        <v>48500</v>
      </c>
    </row>
    <row spans="1:8" r="78">
      <c t="s" r="A78" s="4">
        <v>629</v>
      </c>
      <c t="s" r="D78" s="4">
        <v>630</v>
      </c>
    </row>
    <row spans="1:8" r="79">
      <c t="s" r="A79" s="4">
        <v>631</v>
      </c>
      <c t="n" r="D79" s="6">
        <v>500</v>
      </c>
    </row>
    <row spans="1:8" r="80">
      <c t="s" r="A80" s="4">
        <v>632</v>
      </c>
      <c t="n" r="D80" s="7">
        <v>200</v>
      </c>
    </row>
    <row spans="1:8" r="81">
      <c t="s" r="A81" s="4">
        <v>613</v>
      </c>
      <c t="n" r="D81" s="7">
        <v>588000</v>
      </c>
      <c t="n" r="E81" s="7">
        <v>588000</v>
      </c>
    </row>
    <row spans="1:8" r="82">
      <c t="s" r="A82" s="4">
        <v>66</v>
      </c>
    </row>
    <row spans="1:8" r="83">
      <c t="s" r="A83" s="4">
        <v>80</v>
      </c>
      <c t="s" r="D83" s="4">
        <v>86</v>
      </c>
      <c t="s" r="E83" s="4">
        <v>86</v>
      </c>
    </row>
    <row spans="1:8" r="84">
      <c t="s" r="A84" s="4">
        <v>83</v>
      </c>
      <c t="n" r="D84" s="6">
        <v>375000</v>
      </c>
      <c t="n" r="E84" s="6">
        <v>375000</v>
      </c>
    </row>
    <row spans="1:8" r="85">
      <c t="s" r="A85" s="4">
        <v>85</v>
      </c>
      <c t="n" r="D85" s="6">
        <v>7200</v>
      </c>
      <c t="n" r="E85" s="6">
        <v>7200</v>
      </c>
    </row>
    <row spans="1:8" r="86">
      <c t="s" r="A86" s="4">
        <v>629</v>
      </c>
      <c t="s" r="D86" s="4">
        <v>633</v>
      </c>
    </row>
    <row spans="1:8" r="87">
      <c t="s" r="A87" s="4">
        <v>631</v>
      </c>
      <c t="n" r="D87" s="12">
        <v>3.788</v>
      </c>
    </row>
    <row spans="1:8" r="88">
      <c t="s" r="A88" s="4">
        <v>634</v>
      </c>
      <c t="n" r="D88" s="10">
        <v>6.25</v>
      </c>
    </row>
    <row spans="1:8" r="89">
      <c t="s" r="A89" s="4">
        <v>635</v>
      </c>
      <c t="n" r="D89" s="7">
        <v>45000</v>
      </c>
    </row>
    <row spans="1:8" r="90">
      <c t="s" r="A90" s="4">
        <v>67</v>
      </c>
    </row>
    <row spans="1:8" r="91">
      <c t="s" r="A91" s="4">
        <v>80</v>
      </c>
      <c t="s" r="D91" s="4">
        <v>81</v>
      </c>
      <c t="s" r="E91" s="4">
        <v>81</v>
      </c>
    </row>
    <row spans="1:8" r="92">
      <c t="s" r="A92" s="4">
        <v>83</v>
      </c>
      <c t="n" r="D92" s="6">
        <v>200000</v>
      </c>
      <c t="n" r="E92" s="6">
        <v>200000</v>
      </c>
    </row>
    <row spans="1:8" r="93">
      <c t="s" r="A93" s="4">
        <v>85</v>
      </c>
      <c t="n" r="D93" s="6">
        <v>50000</v>
      </c>
      <c t="n" r="E93" s="6">
        <v>50000</v>
      </c>
    </row>
    <row spans="1:8" r="94">
      <c t="s" r="A94" s="4">
        <v>629</v>
      </c>
      <c t="s" r="D94" s="4">
        <v>633</v>
      </c>
    </row>
    <row spans="1:8" r="95">
      <c t="s" r="A95" s="4">
        <v>631</v>
      </c>
      <c t="n" r="D95" s="6">
        <v>400</v>
      </c>
    </row>
    <row spans="1:8" r="96">
      <c t="s" r="A96" s="4">
        <v>632</v>
      </c>
      <c t="n" r="D96" s="7">
        <v>100</v>
      </c>
    </row>
    <row spans="1:8" r="97">
      <c t="s" r="A97" s="4">
        <v>636</v>
      </c>
      <c t="s" r="D97" s="4">
        <v>637</v>
      </c>
    </row>
    <row spans="1:8" r="98">
      <c t="s" r="A98" s="4">
        <v>613</v>
      </c>
      <c t="n" r="D98" s="7">
        <v>588000</v>
      </c>
      <c t="n" r="E98" s="7">
        <v>588000</v>
      </c>
    </row>
    <row spans="1:8" r="99">
      <c t="s" r="A99" s="4">
        <v>68</v>
      </c>
    </row>
    <row spans="1:8" r="100">
      <c t="s" r="A100" s="4">
        <v>80</v>
      </c>
      <c t="s" r="D100" s="4">
        <v>87</v>
      </c>
      <c t="s" r="E100" s="4">
        <v>87</v>
      </c>
    </row>
    <row spans="1:8" r="101">
      <c t="s" r="A101" s="4">
        <v>83</v>
      </c>
      <c t="n" r="D101" s="6">
        <v>300000</v>
      </c>
      <c t="n" r="E101" s="6">
        <v>300000</v>
      </c>
    </row>
    <row spans="1:8" r="102">
      <c t="s" r="A102" s="4">
        <v>85</v>
      </c>
      <c t="n" r="D102" s="6">
        <v>25000</v>
      </c>
      <c t="n" r="E102" s="6">
        <v>25000</v>
      </c>
    </row>
    <row spans="1:8" r="103">
      <c t="s" r="A103" s="4">
        <v>629</v>
      </c>
      <c t="s" r="D103" s="4">
        <v>633</v>
      </c>
    </row>
    <row spans="1:8" r="104">
      <c t="s" r="A104" s="4">
        <v>631</v>
      </c>
      <c t="n" r="D104" s="12">
        <v>3.788</v>
      </c>
    </row>
    <row spans="1:8" r="105">
      <c t="s" r="A105" s="4">
        <v>634</v>
      </c>
      <c t="n" r="D105" s="10">
        <v>6.25</v>
      </c>
    </row>
    <row spans="1:8" r="106">
      <c t="s" r="A106" s="4">
        <v>635</v>
      </c>
      <c t="n" r="D106" s="7">
        <v>1562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t="s" r="A1" s="1">
        <v>638</v>
      </c>
      <c t="s" r="B1" s="2">
        <v>363</v>
      </c>
    </row>
    <row spans="1:2" r="2">
      <c t="s" r="A2" s="3">
        <v>639</v>
      </c>
    </row>
    <row spans="1:2" r="3">
      <c t="n" r="A3" s="6">
        <v>2016</v>
      </c>
      <c t="n" r="B3" s="7">
        <v>76380</v>
      </c>
    </row>
    <row spans="1:2" r="4">
      <c t="n" r="A4" s="6">
        <v>2017</v>
      </c>
      <c t="n" r="B4" s="6">
        <v>74204</v>
      </c>
    </row>
    <row spans="1:2" r="5">
      <c t="n" r="A5" s="6">
        <v>2018</v>
      </c>
      <c t="n" r="B5" s="7">
        <v>56804</v>
      </c>
    </row>
    <row spans="1:2" r="6">
      <c t="n" r="A6" s="6">
        <v>2019</v>
      </c>
      <c t="s" r="B6" s="4">
        <v>48</v>
      </c>
    </row>
    <row spans="1:2" r="7">
      <c t="n" r="A7" s="6">
        <v>2020</v>
      </c>
      <c t="s" r="B7" s="4">
        <v>48</v>
      </c>
    </row>
    <row spans="1:2" r="8">
      <c t="s" r="A8" s="4">
        <v>133</v>
      </c>
      <c t="n" r="B8" s="7">
        <v>2073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640</v>
      </c>
      <c t="s" r="B1" s="2">
        <v>641</v>
      </c>
      <c t="s" r="C1" s="2">
        <v>642</v>
      </c>
      <c t="s" r="D1" s="2">
        <v>643</v>
      </c>
      <c t="s" r="E1" s="2">
        <v>644</v>
      </c>
      <c t="s" r="F1" s="2">
        <v>4</v>
      </c>
      <c t="s" r="G1" s="2">
        <v>2</v>
      </c>
      <c t="s" r="H1" s="2">
        <v>32</v>
      </c>
      <c t="s" r="I1" s="2">
        <v>645</v>
      </c>
    </row>
    <row spans="1:9" r="2">
      <c t="s" r="A2" s="3">
        <v>646</v>
      </c>
    </row>
    <row spans="1:9" r="3">
      <c t="s" r="A3" s="4">
        <v>493</v>
      </c>
      <c t="n" r="G3" s="6">
        <v>36500000</v>
      </c>
    </row>
    <row spans="1:9" r="4">
      <c t="s" r="A4" s="4">
        <v>609</v>
      </c>
      <c t="n" r="G4" s="7">
        <v>1050900</v>
      </c>
    </row>
    <row spans="1:9" r="5">
      <c t="s" r="A5" s="4">
        <v>491</v>
      </c>
      <c t="n" r="G5" s="6">
        <v>132848</v>
      </c>
      <c t="n" r="H5" s="7">
        <v>418555</v>
      </c>
    </row>
    <row spans="1:9" r="6">
      <c t="s" r="A6" s="4">
        <v>386</v>
      </c>
      <c t="s" r="H6" s="4">
        <v>48</v>
      </c>
    </row>
    <row spans="1:9" r="7">
      <c t="s" r="A7" s="4">
        <v>647</v>
      </c>
      <c t="n" r="G7" s="6">
        <v>-393301</v>
      </c>
      <c t="s" r="H7" s="4">
        <v>48</v>
      </c>
    </row>
    <row spans="1:9" r="8">
      <c t="s" r="A8" s="4">
        <v>648</v>
      </c>
      <c t="n" r="G8" s="6">
        <v>97917</v>
      </c>
      <c t="n" r="H8" s="7">
        <v>156437</v>
      </c>
    </row>
    <row spans="1:9" r="9">
      <c t="s" r="A9" s="4">
        <v>649</v>
      </c>
      <c t="n" r="G9" s="7">
        <v>9659</v>
      </c>
      <c t="n" r="H9" s="7">
        <v>16105</v>
      </c>
    </row>
    <row spans="1:9" r="10">
      <c t="s" r="A10" s="4">
        <v>650</v>
      </c>
    </row>
    <row spans="1:9" r="11">
      <c t="s" r="A11" s="3">
        <v>646</v>
      </c>
    </row>
    <row spans="1:9" r="12">
      <c t="s" r="A12" s="4">
        <v>651</v>
      </c>
      <c t="n" r="E12" s="7">
        <v>82500</v>
      </c>
      <c t="n" r="I12" s="7">
        <v>82500</v>
      </c>
    </row>
    <row spans="1:9" r="13">
      <c t="s" r="A13" s="4">
        <v>652</v>
      </c>
      <c t="n" r="I13" s="7">
        <v>37500</v>
      </c>
    </row>
    <row spans="1:9" r="14">
      <c t="s" r="A14" s="4">
        <v>653</v>
      </c>
    </row>
    <row spans="1:9" r="15">
      <c t="s" r="A15" s="3">
        <v>646</v>
      </c>
    </row>
    <row spans="1:9" r="16">
      <c t="s" r="A16" s="4">
        <v>654</v>
      </c>
      <c t="n" r="D16" s="7">
        <v>275000</v>
      </c>
    </row>
    <row spans="1:9" r="17">
      <c t="s" r="A17" s="4">
        <v>420</v>
      </c>
      <c t="n" r="B17" s="6">
        <v>15000000</v>
      </c>
      <c t="n" r="F17" s="6">
        <v>20000000</v>
      </c>
    </row>
    <row spans="1:9" r="18">
      <c t="s" r="A18" s="4">
        <v>493</v>
      </c>
      <c t="n" r="F18" s="6">
        <v>10000000</v>
      </c>
    </row>
    <row spans="1:9" r="19">
      <c t="s" r="A19" s="4">
        <v>609</v>
      </c>
      <c t="n" r="F19" s="7">
        <v>249000</v>
      </c>
    </row>
    <row spans="1:9" r="20">
      <c t="s" r="A20" s="4">
        <v>537</v>
      </c>
      <c t="n" r="F20" s="6">
        <v>10000000</v>
      </c>
    </row>
    <row spans="1:9" r="21">
      <c t="s" r="A21" s="4">
        <v>655</v>
      </c>
      <c t="n" r="F21" s="7">
        <v>250000</v>
      </c>
    </row>
    <row spans="1:9" r="22">
      <c t="s" r="A22" s="4">
        <v>656</v>
      </c>
      <c t="n" r="F22" s="6">
        <v>365000</v>
      </c>
    </row>
    <row spans="1:9" r="23">
      <c t="s" r="A23" s="4">
        <v>491</v>
      </c>
      <c t="n" r="B23" s="7">
        <v>265000</v>
      </c>
      <c t="n" r="C23" s="7">
        <v>100000</v>
      </c>
    </row>
    <row spans="1:9" r="24">
      <c t="s" r="A24" s="4">
        <v>386</v>
      </c>
      <c t="n" r="B24" s="7">
        <v>408000</v>
      </c>
      <c t="n" r="F24" s="6">
        <v>499000</v>
      </c>
    </row>
    <row spans="1:9" r="25">
      <c t="s" r="A25" s="4">
        <v>647</v>
      </c>
      <c t="n" r="F25" s="7">
        <v>1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r="A1" s="1">
        <v>657</v>
      </c>
      <c t="s" r="B1" s="2">
        <v>487</v>
      </c>
      <c t="s" r="C1" s="2">
        <v>658</v>
      </c>
      <c t="s" r="D1" s="2">
        <v>659</v>
      </c>
      <c t="s" r="E1" s="2">
        <v>383</v>
      </c>
      <c t="s" r="F1" s="2">
        <v>3</v>
      </c>
      <c t="s" r="G1" s="2">
        <v>2</v>
      </c>
      <c t="s" r="H1" s="2">
        <v>32</v>
      </c>
    </row>
    <row spans="1:8" r="2">
      <c t="s" r="A2" s="3">
        <v>660</v>
      </c>
    </row>
    <row spans="1:8" r="3">
      <c t="s" r="A3" s="4">
        <v>385</v>
      </c>
      <c t="n" r="F3" s="7">
        <v>80000</v>
      </c>
    </row>
    <row spans="1:8" r="4">
      <c t="s" r="A4" s="4">
        <v>661</v>
      </c>
      <c t="n" r="G4" s="11">
        <v>0.022</v>
      </c>
    </row>
    <row spans="1:8" r="5">
      <c t="s" r="A5" s="4">
        <v>490</v>
      </c>
      <c t="n" r="F5" s="7">
        <v>6500</v>
      </c>
    </row>
    <row spans="1:8" r="6">
      <c t="s" r="A6" s="4">
        <v>662</v>
      </c>
      <c t="n" r="F6" s="6">
        <v>515873</v>
      </c>
    </row>
    <row spans="1:8" r="7">
      <c t="s" r="A7" s="4">
        <v>663</v>
      </c>
      <c t="n" r="G7" s="6">
        <v>30000000</v>
      </c>
      <c t="n" r="H7" s="6">
        <v>0</v>
      </c>
    </row>
    <row spans="1:8" r="8">
      <c t="s" r="A8" s="4">
        <v>388</v>
      </c>
    </row>
    <row spans="1:8" r="9">
      <c t="s" r="A9" s="3">
        <v>660</v>
      </c>
    </row>
    <row spans="1:8" r="10">
      <c t="s" r="A10" s="4">
        <v>385</v>
      </c>
      <c t="n" r="G10" s="7">
        <v>680000</v>
      </c>
    </row>
    <row spans="1:8" r="11">
      <c t="s" r="A11" s="4">
        <v>498</v>
      </c>
    </row>
    <row spans="1:8" r="12">
      <c t="s" r="A12" s="3">
        <v>660</v>
      </c>
    </row>
    <row spans="1:8" r="13">
      <c t="s" r="A13" s="4">
        <v>499</v>
      </c>
      <c t="s" r="B13" s="4">
        <v>500</v>
      </c>
    </row>
    <row spans="1:8" r="14">
      <c t="s" r="A14" s="4">
        <v>490</v>
      </c>
      <c t="n" r="B14" s="7">
        <v>24232</v>
      </c>
    </row>
    <row spans="1:8" r="15">
      <c t="s" r="A15" s="4">
        <v>356</v>
      </c>
    </row>
    <row spans="1:8" r="16">
      <c t="s" r="A16" s="3">
        <v>660</v>
      </c>
    </row>
    <row spans="1:8" r="17">
      <c t="s" r="A17" s="4">
        <v>385</v>
      </c>
      <c t="n" r="E17" s="7">
        <v>100000</v>
      </c>
    </row>
    <row spans="1:8" r="18">
      <c t="s" r="A18" s="4">
        <v>664</v>
      </c>
      <c t="n" r="E18" s="6">
        <v>1000000</v>
      </c>
    </row>
    <row spans="1:8" r="19">
      <c t="s" r="A19" s="4">
        <v>665</v>
      </c>
    </row>
    <row spans="1:8" r="20">
      <c t="s" r="A20" s="3">
        <v>660</v>
      </c>
    </row>
    <row spans="1:8" r="21">
      <c t="s" r="A21" s="4">
        <v>666</v>
      </c>
      <c t="n" r="D21" s="7">
        <v>2500</v>
      </c>
    </row>
    <row spans="1:8" r="22">
      <c t="s" r="A22" s="4">
        <v>667</v>
      </c>
    </row>
    <row spans="1:8" r="23">
      <c t="s" r="A23" s="3">
        <v>660</v>
      </c>
    </row>
    <row spans="1:8" r="24">
      <c t="s" r="A24" s="4">
        <v>668</v>
      </c>
      <c t="n" r="F24" s="6">
        <v>400000</v>
      </c>
    </row>
    <row spans="1:8" r="25">
      <c t="s" r="A25" s="4">
        <v>669</v>
      </c>
    </row>
    <row spans="1:8" r="26">
      <c t="s" r="A26" s="3">
        <v>660</v>
      </c>
    </row>
    <row spans="1:8" r="27">
      <c t="s" r="A27" s="4">
        <v>670</v>
      </c>
      <c t="n" r="D27" s="6">
        <v>15000000</v>
      </c>
    </row>
    <row spans="1:8" r="28">
      <c t="s" r="A28" s="4">
        <v>664</v>
      </c>
      <c t="n" r="D28" s="6">
        <v>2000000</v>
      </c>
    </row>
    <row spans="1:8" r="29">
      <c t="s" r="A29" s="4">
        <v>671</v>
      </c>
      <c t="s" r="D29" s="4">
        <v>408</v>
      </c>
    </row>
    <row spans="1:8" r="30">
      <c t="s" r="A30" s="4">
        <v>672</v>
      </c>
    </row>
    <row spans="1:8" r="31">
      <c t="s" r="A31" s="3">
        <v>660</v>
      </c>
    </row>
    <row spans="1:8" r="32">
      <c t="s" r="A32" s="4">
        <v>673</v>
      </c>
      <c t="n" r="F32" s="7">
        <v>80000</v>
      </c>
    </row>
    <row spans="1:8" r="33">
      <c t="s" r="A33" s="4">
        <v>674</v>
      </c>
      <c t="n" r="F33" s="7">
        <v>6500</v>
      </c>
    </row>
    <row spans="1:8" r="34">
      <c t="s" r="A34" s="4">
        <v>662</v>
      </c>
      <c t="n" r="F34" s="6">
        <v>515873</v>
      </c>
    </row>
    <row spans="1:8" r="35">
      <c t="s" r="A35" s="4">
        <v>675</v>
      </c>
    </row>
    <row spans="1:8" r="36">
      <c t="s" r="A36" s="3">
        <v>660</v>
      </c>
    </row>
    <row spans="1:8" r="37">
      <c t="s" r="A37" s="4">
        <v>385</v>
      </c>
      <c t="n" r="C37" s="7">
        <v>100000</v>
      </c>
    </row>
    <row spans="1:8" r="38">
      <c t="s" r="A38" s="4">
        <v>664</v>
      </c>
      <c t="n" r="C38" s="6">
        <v>1000000</v>
      </c>
    </row>
    <row spans="1:8" r="39">
      <c t="s" r="A39" s="4">
        <v>676</v>
      </c>
      <c t="s" r="C39" s="4">
        <v>677</v>
      </c>
    </row>
    <row spans="1:8" r="40">
      <c t="s" r="A40" s="4">
        <v>678</v>
      </c>
    </row>
    <row spans="1:8" r="41">
      <c t="s" r="A41" s="3">
        <v>660</v>
      </c>
    </row>
    <row spans="1:8" r="42">
      <c t="s" r="A42" s="4">
        <v>407</v>
      </c>
      <c t="s" r="C42" s="4">
        <v>408</v>
      </c>
    </row>
    <row spans="1:8" r="43">
      <c t="s" r="A43" s="4">
        <v>679</v>
      </c>
      <c t="n" r="C43" s="6">
        <v>1000000</v>
      </c>
    </row>
    <row spans="1:8" r="44">
      <c t="s" r="A44" s="4">
        <v>661</v>
      </c>
      <c t="n" r="C44" s="10">
        <v>0.1</v>
      </c>
    </row>
    <row spans="1:8" r="45">
      <c t="s" r="A45" s="4">
        <v>680</v>
      </c>
    </row>
    <row spans="1:8" r="46">
      <c t="s" r="A46" s="3">
        <v>660</v>
      </c>
    </row>
    <row spans="1:8" r="47">
      <c t="s" r="A47" s="4">
        <v>385</v>
      </c>
      <c t="n" r="C47" s="7">
        <v>715000</v>
      </c>
    </row>
    <row spans="1:8" r="48">
      <c t="s" r="A48" s="4">
        <v>681</v>
      </c>
      <c t="n" r="C48" s="6">
        <v>1000000</v>
      </c>
    </row>
    <row spans="1:8" r="49">
      <c t="s" r="A49" s="4">
        <v>499</v>
      </c>
      <c t="s" r="C49" s="4">
        <v>500</v>
      </c>
    </row>
    <row spans="1:8" r="50">
      <c t="s" r="A50" s="4">
        <v>490</v>
      </c>
      <c t="n" r="C50" s="7">
        <v>22000</v>
      </c>
    </row>
    <row spans="1:8" r="51">
      <c t="s" r="A51" s="4">
        <v>673</v>
      </c>
      <c t="n" r="C51" s="7">
        <v>10000</v>
      </c>
    </row>
    <row spans="1:8" r="52">
      <c t="s" r="A52" s="4">
        <v>682</v>
      </c>
    </row>
    <row spans="1:8" r="53">
      <c t="s" r="A53" s="3">
        <v>660</v>
      </c>
    </row>
    <row spans="1:8" r="54">
      <c t="s" r="A54" s="4">
        <v>663</v>
      </c>
      <c t="n" r="C54" s="6">
        <v>10000000</v>
      </c>
    </row>
    <row spans="1:8" r="55">
      <c t="s" r="A55" s="4">
        <v>683</v>
      </c>
      <c t="n" r="C55" s="6">
        <v>5000000</v>
      </c>
    </row>
    <row spans="1:8" r="56">
      <c t="s" r="A56" s="4">
        <v>684</v>
      </c>
    </row>
    <row spans="1:8" r="57">
      <c t="s" r="A57" s="3">
        <v>660</v>
      </c>
    </row>
    <row spans="1:8" r="58">
      <c t="s" r="A58" s="4">
        <v>670</v>
      </c>
      <c t="n" r="D58" s="6">
        <v>1500000</v>
      </c>
    </row>
    <row spans="1:8" r="59">
      <c t="s" r="A59" s="4">
        <v>671</v>
      </c>
      <c t="s" r="D59" s="4">
        <v>408</v>
      </c>
    </row>
    <row spans="1:8" r="60">
      <c t="s" r="A60" s="4">
        <v>685</v>
      </c>
    </row>
    <row spans="1:8" r="61">
      <c t="s" r="A61" s="3">
        <v>660</v>
      </c>
    </row>
    <row spans="1:8" r="62">
      <c t="s" r="A62" s="4">
        <v>686</v>
      </c>
      <c t="n" r="D62" s="7">
        <v>44000</v>
      </c>
    </row>
    <row spans="1:8" r="63">
      <c t="s" r="A63" s="4">
        <v>664</v>
      </c>
      <c t="n" r="C63" s="6">
        <v>100000</v>
      </c>
      <c t="n" r="D63" s="6">
        <v>200000</v>
      </c>
    </row>
    <row spans="1:8" r="64">
      <c t="s" r="A64" s="4">
        <v>671</v>
      </c>
      <c t="s" r="C64" s="4">
        <v>687</v>
      </c>
    </row>
    <row spans="1:8" r="65">
      <c t="s" r="A65" s="4">
        <v>688</v>
      </c>
    </row>
    <row spans="1:8" r="66">
      <c t="s" r="A66" s="3">
        <v>660</v>
      </c>
    </row>
    <row spans="1:8" r="67">
      <c t="s" r="A67" s="4">
        <v>664</v>
      </c>
      <c t="n" r="D67" s="6">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3</v>
      </c>
      <c t="s" r="B1" s="2">
        <v>1</v>
      </c>
    </row>
    <row spans="1:3" r="2">
      <c t="s" r="B2" s="2">
        <v>2</v>
      </c>
      <c t="s" r="C2" s="2">
        <v>32</v>
      </c>
    </row>
    <row spans="1:3" r="3">
      <c t="s" r="A3" s="3">
        <v>164</v>
      </c>
    </row>
    <row spans="1:3" r="4">
      <c t="s" r="A4" s="4">
        <v>121</v>
      </c>
      <c t="n" r="B4" s="7">
        <v>-2495612</v>
      </c>
      <c t="n" r="C4" s="7">
        <v>-1450822</v>
      </c>
    </row>
    <row spans="1:3" r="5">
      <c t="s" r="A5" s="3">
        <v>165</v>
      </c>
    </row>
    <row spans="1:3" r="6">
      <c t="s" r="A6" s="4">
        <v>166</v>
      </c>
      <c t="n" r="B6" s="6">
        <v>393301</v>
      </c>
      <c t="s" r="C6" s="4">
        <v>48</v>
      </c>
    </row>
    <row spans="1:3" r="7">
      <c t="s" r="A7" s="4">
        <v>100</v>
      </c>
      <c t="n" r="B7" s="6">
        <v>38412</v>
      </c>
      <c t="n" r="C7" s="7">
        <v>44878</v>
      </c>
    </row>
    <row spans="1:3" r="8">
      <c t="s" r="A8" s="4">
        <v>159</v>
      </c>
      <c t="n" r="B8" s="6">
        <v>19616</v>
      </c>
    </row>
    <row spans="1:3" r="9">
      <c t="s" r="A9" s="4">
        <v>167</v>
      </c>
      <c t="n" r="B9" s="6">
        <v>80864</v>
      </c>
      <c t="s" r="C9" s="4">
        <v>48</v>
      </c>
    </row>
    <row spans="1:3" r="10">
      <c t="s" r="A10" s="4">
        <v>168</v>
      </c>
      <c t="n" r="B10" s="6">
        <v>78680</v>
      </c>
      <c t="n" r="C10" s="7">
        <v>-211621</v>
      </c>
    </row>
    <row spans="1:3" r="11">
      <c t="s" r="A11" s="4">
        <v>169</v>
      </c>
      <c t="n" r="B11" s="7">
        <v>20000</v>
      </c>
      <c t="n" r="C11" s="6">
        <v>3200</v>
      </c>
    </row>
    <row spans="1:3" r="12">
      <c t="s" r="A12" s="4">
        <v>170</v>
      </c>
      <c t="s" r="B12" s="4">
        <v>48</v>
      </c>
      <c t="n" r="C12" s="7">
        <v>771251</v>
      </c>
    </row>
    <row spans="1:3" r="13">
      <c t="s" r="A13" s="4">
        <v>171</v>
      </c>
      <c t="n" r="B13" s="7">
        <v>1050900</v>
      </c>
      <c t="s" r="C13" s="4">
        <v>48</v>
      </c>
    </row>
    <row spans="1:3" r="14">
      <c t="s" r="A14" s="4">
        <v>101</v>
      </c>
      <c t="n" r="B14" s="6">
        <v>3300</v>
      </c>
      <c t="n" r="C14" s="7">
        <v>42492</v>
      </c>
    </row>
    <row spans="1:3" r="15">
      <c t="s" r="A15" s="4">
        <v>172</v>
      </c>
      <c t="n" r="B15" s="6">
        <v>4919</v>
      </c>
      <c t="s" r="C15" s="4">
        <v>48</v>
      </c>
    </row>
    <row spans="1:3" r="16">
      <c t="s" r="A16" s="4">
        <v>173</v>
      </c>
      <c t="n" r="B16" s="6">
        <v>-581622</v>
      </c>
      <c t="n" r="C16" s="7">
        <v>-267842</v>
      </c>
    </row>
    <row spans="1:3" r="17">
      <c t="s" r="A17" s="3">
        <v>174</v>
      </c>
    </row>
    <row spans="1:3" r="18">
      <c t="s" r="A18" s="4">
        <v>175</v>
      </c>
      <c t="n" r="B18" s="6">
        <v>158158</v>
      </c>
      <c t="n" r="C18" s="6">
        <v>-43763</v>
      </c>
    </row>
    <row spans="1:3" r="19">
      <c t="s" r="A19" s="4">
        <v>176</v>
      </c>
      <c t="n" r="B19" s="6">
        <v>164</v>
      </c>
      <c t="n" r="C19" s="6">
        <v>56898</v>
      </c>
    </row>
    <row spans="1:3" r="20">
      <c t="s" r="A20" s="4">
        <v>43</v>
      </c>
      <c t="n" r="B20" s="6">
        <v>1083971</v>
      </c>
      <c t="n" r="C20" s="6">
        <v>1173885</v>
      </c>
    </row>
    <row spans="1:3" r="21">
      <c t="s" r="A21" s="4">
        <v>44</v>
      </c>
      <c t="n" r="B21" s="6">
        <v>72046</v>
      </c>
      <c t="n" r="C21" s="6">
        <v>12739</v>
      </c>
    </row>
    <row spans="1:3" r="22">
      <c t="s" r="A22" s="4">
        <v>46</v>
      </c>
      <c t="n" r="B22" s="6">
        <v>-453109</v>
      </c>
      <c t="n" r="C22" s="6">
        <v>3055</v>
      </c>
    </row>
    <row spans="1:3" r="23">
      <c t="s" r="A23" s="4">
        <v>177</v>
      </c>
      <c t="n" r="B23" s="6">
        <v>-526012</v>
      </c>
      <c t="n" r="C23" s="6">
        <v>134350</v>
      </c>
    </row>
    <row spans="1:3" r="24">
      <c t="s" r="A24" s="3">
        <v>178</v>
      </c>
    </row>
    <row spans="1:3" r="25">
      <c t="s" r="A25" s="4">
        <v>179</v>
      </c>
      <c t="n" r="B25" s="7">
        <v>-541300</v>
      </c>
      <c t="n" r="C25" s="6">
        <v>-478876</v>
      </c>
    </row>
    <row spans="1:3" r="26">
      <c t="s" r="A26" s="4">
        <v>180</v>
      </c>
      <c t="s" r="B26" s="4">
        <v>48</v>
      </c>
      <c t="n" r="C26" s="6">
        <v>-8091</v>
      </c>
    </row>
    <row spans="1:3" r="27">
      <c t="s" r="A27" s="4">
        <v>181</v>
      </c>
      <c t="n" r="B27" s="7">
        <v>-541300</v>
      </c>
      <c t="n" r="C27" s="6">
        <v>-486967</v>
      </c>
    </row>
    <row spans="1:3" r="28">
      <c t="s" r="A28" s="3">
        <v>182</v>
      </c>
    </row>
    <row spans="1:3" r="29">
      <c t="s" r="A29" s="4">
        <v>183</v>
      </c>
      <c t="n" r="B29" s="6">
        <v>-132848</v>
      </c>
      <c t="n" r="C29" s="6">
        <v>-418294</v>
      </c>
    </row>
    <row spans="1:3" r="30">
      <c t="s" r="A30" s="4">
        <v>184</v>
      </c>
      <c t="n" r="B30" s="6">
        <v>555333</v>
      </c>
      <c t="n" r="C30" s="6">
        <v>451282</v>
      </c>
    </row>
    <row spans="1:3" r="31">
      <c t="s" r="A31" s="4">
        <v>185</v>
      </c>
      <c t="n" r="B31" s="6">
        <v>-10425</v>
      </c>
      <c t="n" r="C31" s="6">
        <v>-20992</v>
      </c>
    </row>
    <row spans="1:3" r="32">
      <c t="s" r="A32" s="4">
        <v>186</v>
      </c>
      <c t="n" r="B32" s="6">
        <v>100000</v>
      </c>
      <c t="n" r="C32" s="7">
        <v>25500</v>
      </c>
    </row>
    <row spans="1:3" r="33">
      <c t="s" r="A33" s="4">
        <v>187</v>
      </c>
      <c t="n" r="B33" s="6">
        <v>580000</v>
      </c>
      <c t="s" r="C33" s="4">
        <v>48</v>
      </c>
    </row>
    <row spans="1:3" r="34">
      <c t="s" r="A34" s="4">
        <v>160</v>
      </c>
      <c t="n" r="B34" s="6">
        <v>-125000</v>
      </c>
    </row>
    <row spans="1:3" r="35">
      <c t="s" r="A35" s="4">
        <v>45</v>
      </c>
      <c t="n" r="B35" s="6">
        <v>-7647</v>
      </c>
      <c t="n" r="C35" s="7">
        <v>5771</v>
      </c>
    </row>
    <row spans="1:3" r="36">
      <c t="s" r="A36" s="4">
        <v>188</v>
      </c>
      <c t="n" r="B36" s="6">
        <v>959413</v>
      </c>
      <c t="n" r="C36" s="6">
        <v>43267</v>
      </c>
    </row>
    <row spans="1:3" r="37">
      <c t="s" r="A37" s="4">
        <v>189</v>
      </c>
      <c t="n" r="B37" s="6">
        <v>27174</v>
      </c>
      <c t="n" r="C37" s="6">
        <v>264507</v>
      </c>
    </row>
    <row spans="1:3" r="38">
      <c t="s" r="A38" s="4">
        <v>190</v>
      </c>
      <c t="n" r="B38" s="6">
        <v>-80725</v>
      </c>
      <c t="n" r="C38" s="6">
        <v>-44843</v>
      </c>
    </row>
    <row spans="1:3" r="39">
      <c t="s" r="A39" s="4">
        <v>191</v>
      </c>
      <c t="n" r="B39" s="6">
        <v>117866</v>
      </c>
      <c t="n" r="C39" s="6">
        <v>162709</v>
      </c>
    </row>
    <row spans="1:3" r="40">
      <c t="s" r="A40" s="4">
        <v>192</v>
      </c>
      <c t="n" r="B40" s="6">
        <v>37141</v>
      </c>
      <c t="n" r="C40" s="6">
        <v>117866</v>
      </c>
    </row>
    <row spans="1:3" r="41">
      <c t="s" r="A41" s="3">
        <v>193</v>
      </c>
    </row>
    <row spans="1:3" r="42">
      <c t="s" r="A42" s="4">
        <v>194</v>
      </c>
      <c t="n" r="B42" s="7">
        <v>128712</v>
      </c>
      <c t="n" r="C42" s="6">
        <v>316353</v>
      </c>
    </row>
    <row spans="1:3" r="43">
      <c t="s" r="A43" s="3">
        <v>195</v>
      </c>
    </row>
    <row spans="1:3" r="44">
      <c t="s" r="A44" s="4">
        <v>196</v>
      </c>
      <c t="s" r="B44" s="4">
        <v>48</v>
      </c>
      <c t="n" r="C44" s="6">
        <v>10226</v>
      </c>
    </row>
    <row spans="1:3" r="45">
      <c t="s" r="A45" s="4">
        <v>141</v>
      </c>
      <c t="s" r="B45" s="4">
        <v>48</v>
      </c>
      <c t="n" r="C45" s="7">
        <v>491130</v>
      </c>
    </row>
    <row spans="1:3" r="46">
      <c t="s" r="A46" s="4">
        <v>197</v>
      </c>
      <c t="n" r="B46" s="7">
        <v>895913</v>
      </c>
      <c t="s" r="C46" s="4">
        <v>48</v>
      </c>
    </row>
    <row spans="1:3" r="47">
      <c t="s" r="A47" s="4">
        <v>198</v>
      </c>
      <c t="n" r="B47" s="6">
        <v>130399</v>
      </c>
      <c t="s" r="C47" s="4">
        <v>48</v>
      </c>
    </row>
    <row spans="1:3" r="48">
      <c t="s" r="A48" s="4">
        <v>199</v>
      </c>
      <c t="n" r="B48" s="6">
        <v>211783</v>
      </c>
      <c t="s" r="C48" s="4">
        <v>48</v>
      </c>
    </row>
    <row spans="1:3" r="49">
      <c t="s" r="A49" s="4">
        <v>200</v>
      </c>
      <c t="n" r="B49" s="7">
        <v>188552</v>
      </c>
      <c t="s" r="C49" s="4">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2</v>
      </c>
    </row>
    <row spans="1:2" r="4">
      <c t="s" r="A4" s="4">
        <v>204</v>
      </c>
      <c t="s" r="B4" s="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Pa</vt:lpstr>
      <vt:lpstr>CONSOLIDATED STATEMENTS OF OPER</vt:lpstr>
      <vt:lpstr>CONSOLIDATED STATEMENTS OF STOC</vt:lpstr>
      <vt:lpstr>CONSOLIDATED STATEMENTS OF CASH</vt:lpstr>
      <vt:lpstr>Organization, Basis of Presenta</vt:lpstr>
      <vt:lpstr>Going Concern Uncertainty</vt:lpstr>
      <vt:lpstr>Related Party Transactions</vt:lpstr>
      <vt:lpstr>Derivative Liabilities and Fair</vt:lpstr>
      <vt:lpstr>Property and Equipment</vt:lpstr>
      <vt:lpstr>Intangible Assets</vt:lpstr>
      <vt:lpstr>Accounts Payable and Accrued Ex</vt:lpstr>
      <vt:lpstr>Notes Payable and Convertible D</vt:lpstr>
      <vt:lpstr>Income Taxes</vt:lpstr>
      <vt:lpstr>Common and Preferred Stock</vt:lpstr>
      <vt:lpstr>Commitments and Contingencies</vt:lpstr>
      <vt:lpstr>Subsequent Events</vt:lpstr>
      <vt:lpstr>Organization, Basis of Presen19</vt:lpstr>
      <vt:lpstr>Organization, Basis of Presen20</vt:lpstr>
      <vt:lpstr>Related Party Transactions (Tab</vt:lpstr>
      <vt:lpstr>Derivative liability and fair v</vt:lpstr>
      <vt:lpstr>Property and Equipment (Tables)</vt:lpstr>
      <vt:lpstr>Intangible Assets (Tables)</vt:lpstr>
      <vt:lpstr>Accounts Payable and Accrued 25</vt:lpstr>
      <vt:lpstr>Notes Payable and Convertible26</vt:lpstr>
      <vt:lpstr>Income Taxes (Tables)</vt:lpstr>
      <vt:lpstr>Common and Preferred Stock (Tab</vt:lpstr>
      <vt:lpstr>Commitments and Contingencies (</vt:lpstr>
      <vt:lpstr>Organization, Basis of Presen30</vt:lpstr>
      <vt:lpstr>Organization, Basis of Presen31</vt:lpstr>
      <vt:lpstr>Going Concern Uncertainty (Deta</vt:lpstr>
      <vt:lpstr>Related Party Transactions (Det</vt:lpstr>
      <vt:lpstr>Related Party Transactions (D34</vt:lpstr>
      <vt:lpstr>Related Party Transactions (D35</vt:lpstr>
      <vt:lpstr>Derivative Liabilities and Fa36</vt:lpstr>
      <vt:lpstr>Derivative Liabilities and Fa37</vt:lpstr>
      <vt:lpstr>Property and Equipment (Details</vt:lpstr>
      <vt:lpstr>Property and Equipment (Detai39</vt:lpstr>
      <vt:lpstr>Intangible Assets (Details)</vt:lpstr>
      <vt:lpstr>Intangible Assets (Details Narr</vt:lpstr>
      <vt:lpstr>Accounts Payable and Accrued 42</vt:lpstr>
      <vt:lpstr>Accounts Payable and Accrued 43</vt:lpstr>
      <vt:lpstr>Notes Payable and Convertible44</vt:lpstr>
      <vt:lpstr>Notes Payable and Convertible45</vt:lpstr>
      <vt:lpstr>Notes Payable and Convertible46</vt:lpstr>
      <vt:lpstr>Notes Payable and Convertible47</vt:lpstr>
      <vt:lpstr>Notes Payable and Convertible48</vt:lpstr>
      <vt:lpstr>Notes Payable and Convertible49</vt:lpstr>
      <vt:lpstr>Income Taxes (Details)</vt:lpstr>
      <vt:lpstr>Income Taxes (Details 1)</vt:lpstr>
      <vt:lpstr>Income Taxes (Details 2)</vt:lpstr>
      <vt:lpstr>Income Taxes (Details Narrative</vt:lpstr>
      <vt:lpstr>Common and Preferred Stock (Det</vt:lpstr>
      <vt:lpstr>Common and Preferred Stock (D55</vt:lpstr>
      <vt:lpstr>Commitments and Contingencies56</vt:lpstr>
      <vt:lpstr>Commitments and Contingencies5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30:19Z</dcterms:created>
  <dcterms:modified xmlns:dcterms="http://purl.org/dc/terms/" xmlns:xsi="http://www.w3.org/2001/XMLSchema-instance" xsi:type="dcterms:W3CDTF">2016-04-14T17:30:19Z</dcterms:modified>
  <dc:title xmlns:dc="http://purl.org/dc/elements/1.1/">Untitled</dc:title>
  <dc:description xmlns:dc="http://purl.org/dc/elements/1.1/"/>
  <dc:subject xmlns:dc="http://purl.org/dc/elements/1.1/"/>
  <cp:keywords/>
  <cp:category/>
</cp:coreProperties>
</file>